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HANG" sheetId="5" r:id="rId5"/>
    <s:sheet name="CONSOLIDATED STATEMENT OF CASH " sheetId="6" r:id="rId6"/>
    <s:sheet name="Interim Financial Statements" sheetId="7" r:id="rId7"/>
    <s:sheet name="Acquisition, Redevelopments, an" sheetId="8" r:id="rId8"/>
    <s:sheet name="Income Taxes" sheetId="9" r:id="rId9"/>
    <s:sheet name="Investments in Unconsolidated J" sheetId="10" r:id="rId10"/>
    <s:sheet name="Beneficial Interest in Debt and" sheetId="11" r:id="rId11"/>
    <s:sheet name="Equity Transactions" sheetId="12" r:id="rId12"/>
    <s:sheet name="Noncontrolling Interests" sheetId="13" r:id="rId13"/>
    <s:sheet name="Derivative and Hedging Activiti" sheetId="14" r:id="rId14"/>
    <s:sheet name="Share-Based Compensation" sheetId="15" r:id="rId15"/>
    <s:sheet name="Commitments and Contingencies" sheetId="16" r:id="rId16"/>
    <s:sheet name="Earnings Per Share" sheetId="17" r:id="rId17"/>
    <s:sheet name="Fair Value Disclosures" sheetId="18" r:id="rId18"/>
    <s:sheet name="Accumulated Other Comprehensive" sheetId="19" r:id="rId19"/>
    <s:sheet name="Cash Flow Disclosures and Non-C" sheetId="20" r:id="rId20"/>
    <s:sheet name="New Accounting Pronouncements" sheetId="21" r:id="rId21"/>
    <s:sheet name="Income Taxes (Tables)" sheetId="22" r:id="rId22"/>
    <s:sheet name="Investments in Unconsolidated23" sheetId="23" r:id="rId23"/>
    <s:sheet name="Beneficial Interest in Debt a24" sheetId="24" r:id="rId24"/>
    <s:sheet name="Noncontrolling Interests (Table" sheetId="25" r:id="rId25"/>
    <s:sheet name="Derivative and Hedging Activi26" sheetId="26" r:id="rId26"/>
    <s:sheet name="Share-Based Compensation (Table" sheetId="27" r:id="rId27"/>
    <s:sheet name="Earnings Per Share (Tables)" sheetId="28" r:id="rId28"/>
    <s:sheet name="Fair Value Disclosures (Tables)" sheetId="29" r:id="rId29"/>
    <s:sheet name="Accumulated Other Comprehensi30" sheetId="30" r:id="rId30"/>
    <s:sheet name="Interim Financial Statements (D" sheetId="31" r:id="rId31"/>
    <s:sheet name="Interim Financial Statements (O" sheetId="32" r:id="rId32"/>
    <s:sheet name="Acquisition, Redevelopments, 33" sheetId="33" r:id="rId33"/>
    <s:sheet name="Income Taxes (Details)" sheetId="34" r:id="rId34"/>
    <s:sheet name="Investments in Unconsolidated35" sheetId="35" r:id="rId35"/>
    <s:sheet name="Investments in Unconsolidated36" sheetId="36" r:id="rId36"/>
    <s:sheet name="Investments in Unconsolidated37" sheetId="37" r:id="rId37"/>
    <s:sheet name="Beneficial Interest in Debt a38" sheetId="38" r:id="rId38"/>
    <s:sheet name="Beneficial Interest in Debt a39" sheetId="39" r:id="rId39"/>
    <s:sheet name="Beneficial Interest in Debt a40" sheetId="40" r:id="rId40"/>
    <s:sheet name="Equity Transactions (Details)" sheetId="41" r:id="rId41"/>
    <s:sheet name="Noncontrolling Interests (Detai" sheetId="42" r:id="rId42"/>
    <s:sheet name="Derivative and Hedging Activi43" sheetId="43" r:id="rId43"/>
    <s:sheet name="Derivative and Hedging Activi44" sheetId="44" r:id="rId44"/>
    <s:sheet name="Derivative and Hedging Activi45" sheetId="45" r:id="rId45"/>
    <s:sheet name="Share-Based Compensation (Detai" sheetId="46" r:id="rId46"/>
    <s:sheet name="Commitments and Contingencies (" sheetId="47" r:id="rId47"/>
    <s:sheet name="Earnings Per Share (Details)" sheetId="48" r:id="rId48"/>
    <s:sheet name="Fair Value Disclosures (Fair Va" sheetId="49" r:id="rId49"/>
    <s:sheet name="Fair Value Disclosures (Details" sheetId="50" r:id="rId50"/>
    <s:sheet name="Fair Value Disclosures (Estimat" sheetId="51" r:id="rId51"/>
    <s:sheet name="Accumulated Other Comprehensi52" sheetId="52" r:id="rId52"/>
    <s:sheet name="Cash Flow Disclosures and Non53" sheetId="53" r:id="rId53"/>
  </s:sheets>
  <s:definedNames/>
  <s:calcPr calcId="124519" calcMode="auto" fullCalcOnLoad="1"/>
</s:workbook>
</file>

<file path=xl/sharedStrings.xml><?xml version="1.0" encoding="utf-8"?>
<sst xmlns="http://schemas.openxmlformats.org/spreadsheetml/2006/main" uniqueCount="721">
  <si>
    <t>Document and Entity Information Document - shares</t>
  </si>
  <si>
    <t>3 Months Ended</t>
  </si>
  <si>
    <t>Mar. 31, 2016</t>
  </si>
  <si>
    <t>May. 02, 2016</t>
  </si>
  <si>
    <t>Entity Information [Line Items]</t>
  </si>
  <si>
    <t>Entity Registrant Name</t>
  </si>
  <si>
    <t>TAUBMAN CENTER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 - USD ($) $ in Thousands</t>
  </si>
  <si>
    <t>Dec. 31, 2015</t>
  </si>
  <si>
    <t>Assets:</t>
  </si>
  <si>
    <t>Properties</t>
  </si>
  <si>
    <t>Accumulated depreciation and amortization</t>
  </si>
  <si>
    <t>Real Estate Investment Property, Net</t>
  </si>
  <si>
    <t>Investment in Unconsolidated Joint Ventures (Notes 2 and 4)</t>
  </si>
  <si>
    <t>Cash and cash equivalents</t>
  </si>
  <si>
    <t>Restricted cash (Note 5)</t>
  </si>
  <si>
    <t>Accounts and notes receivable, less allowance for doubtful accounts of $5,006 and $2,974 in 2016 and 2015</t>
  </si>
  <si>
    <t>Accounts receivable from related parties</t>
  </si>
  <si>
    <t>Deferred charges and other assets (Note 1)</t>
  </si>
  <si>
    <t>Total Assets</t>
  </si>
  <si>
    <t>Liabilities:</t>
  </si>
  <si>
    <t>Notes payable, net (Notes 1 and 5)</t>
  </si>
  <si>
    <t>Accounts payable and accrued liabilities</t>
  </si>
  <si>
    <t>Distributions in excess of investments in and net income of Unconsolidated Joint Ventures (Note 4)</t>
  </si>
  <si>
    <t>Total Liabilities</t>
  </si>
  <si>
    <t>Commitments and contingencies (Notes 5, 7, 8, 9, and 10)</t>
  </si>
  <si>
    <t xml:space="preserve"> </t>
  </si>
  <si>
    <t>Redeemable Noncontrolling Interest, Equity, Carrying Amount [Abstract]</t>
  </si>
  <si>
    <t>Redeemable noncontrolling interest (Note 7)</t>
  </si>
  <si>
    <t>Equity:</t>
  </si>
  <si>
    <t>Series B Non-Participating Convertible Preferred Stock, $0.001 par and liquidation value, 40,000,000 shares authorized, 25,044,939 shares issued and outstanding at both March 31, 2016 and December 31, 2015</t>
  </si>
  <si>
    <t>Common Stock, $0.01 par value, 250,000,000 shares authorized, 60,342,914 and 60,233,561 shares issued and outstanding at March 31, 2016 and December 31, 2015</t>
  </si>
  <si>
    <t>Additional paid-in capital</t>
  </si>
  <si>
    <t>Accumulated other comprehensive income (loss) (Note 13)</t>
  </si>
  <si>
    <t>Dividends in excess of net income</t>
  </si>
  <si>
    <t>Stockholders' Equity Attributable to Parent</t>
  </si>
  <si>
    <t>Noncontrolling interests (Note 7)</t>
  </si>
  <si>
    <t>Stockholders' Equity, Including Portion Attributable to Noncontrolling Interest</t>
  </si>
  <si>
    <t>Total Liabilities and Equity</t>
  </si>
  <si>
    <t>CONSOLIDATED BALANCE SHEET (Parenthetical) - USD ($)</t>
  </si>
  <si>
    <t>Allowance for doubtful accounts</t>
  </si>
  <si>
    <t>Common stock, par value</t>
  </si>
  <si>
    <t>Common stock, shares authorized</t>
  </si>
  <si>
    <t>Common stock, shares issued</t>
  </si>
  <si>
    <t>Common stock, shares outstanding</t>
  </si>
  <si>
    <t>Redeemable Noncontrolling Interest, Equity, Carrying Amount</t>
  </si>
  <si>
    <t>Series B Preferred Stock [Member]</t>
  </si>
  <si>
    <t>Preferred Stock, par value</t>
  </si>
  <si>
    <t>Preferred Stock, liquidation preference per share</t>
  </si>
  <si>
    <t>Preferred Stock, shares authorized</t>
  </si>
  <si>
    <t>Preferred Stock, shares issued</t>
  </si>
  <si>
    <t>Preferred Stock, shares outstanding</t>
  </si>
  <si>
    <t>Series J Preferred Stock [Member]</t>
  </si>
  <si>
    <t>Preferred Stock, liquidation preference</t>
  </si>
  <si>
    <t>Series K Preferred Stock [Member]</t>
  </si>
  <si>
    <t>CONSOLIDATED STATEMENT OF OPERATIONS AND COMPREHENSIVE INCOME - USD ($) $ in Thousands</t>
  </si>
  <si>
    <t>Mar. 31, 2015</t>
  </si>
  <si>
    <t>Revenues:</t>
  </si>
  <si>
    <t>Minimum rents</t>
  </si>
  <si>
    <t>Percentage rents</t>
  </si>
  <si>
    <t>Expense recoveries</t>
  </si>
  <si>
    <t>Management, leasing, and development services</t>
  </si>
  <si>
    <t>Other</t>
  </si>
  <si>
    <t>Total Revenues</t>
  </si>
  <si>
    <t>Expenses:</t>
  </si>
  <si>
    <t>Maintenance, taxes, utilities, and promotion</t>
  </si>
  <si>
    <t>Other operating</t>
  </si>
  <si>
    <t>General and administrative</t>
  </si>
  <si>
    <t>Interest expense</t>
  </si>
  <si>
    <t>Depreciation and amortization</t>
  </si>
  <si>
    <t>Operating Expenses</t>
  </si>
  <si>
    <t>Nonoperating income, net</t>
  </si>
  <si>
    <t>Income before income tax expense and equity in income of Unconsolidated Joint Ventures</t>
  </si>
  <si>
    <t>Income tax expense (Note 3)</t>
  </si>
  <si>
    <t>Equity in income of Unconsolidated Joint Ventures (Note 4)</t>
  </si>
  <si>
    <t>Net income</t>
  </si>
  <si>
    <t>Net income attributable to noncontrolling interests (Note 7)</t>
  </si>
  <si>
    <t>Net income attributable to Taubman Centers, Inc.</t>
  </si>
  <si>
    <t>Distributions to participating securities of TRG (Note 9)</t>
  </si>
  <si>
    <t>Preferred stock dividends</t>
  </si>
  <si>
    <t>Net income attributable to Taubman Centers, Inc. common shareowners</t>
  </si>
  <si>
    <t>Other comprehensive income (Note 13):</t>
  </si>
  <si>
    <t>Unrealized loss on interest rate instruments and other</t>
  </si>
  <si>
    <t>Cumulative translation adjustment</t>
  </si>
  <si>
    <t>Reclassification adjustment for amounts recognized in net income</t>
  </si>
  <si>
    <t>Other comprehensive income (loss)</t>
  </si>
  <si>
    <t>Comprehensive income</t>
  </si>
  <si>
    <t>Comprehensive income attributable to noncontrolling interests</t>
  </si>
  <si>
    <t>Comprehensive income attributable to Taubman Centers, Inc.</t>
  </si>
  <si>
    <t>Basic earnings per common share (Note 11)</t>
  </si>
  <si>
    <t>Diluted earnings per common share (Note 11)</t>
  </si>
  <si>
    <t>Cash dividends declared per common share</t>
  </si>
  <si>
    <t>Weighted average number of common shares outstanding – basic</t>
  </si>
  <si>
    <t>CONSOLIDATED STATEMENT OF CHANGES IN EQUITY - USD ($) $ in Thousands</t>
  </si>
  <si>
    <t>Total</t>
  </si>
  <si>
    <t>Preferred Stock [Member]</t>
  </si>
  <si>
    <t>Common Stock [Member]</t>
  </si>
  <si>
    <t>Additional Paid-in Capital [Member]</t>
  </si>
  <si>
    <t>Accumulated Other Comprehensive Income (Loss) [Member]</t>
  </si>
  <si>
    <t>Accumulated Distributions in Excess of Net Income [Member]</t>
  </si>
  <si>
    <t>Noncontrolling Interest [Member]</t>
  </si>
  <si>
    <t>Balance at Dec. 31, 2014</t>
  </si>
  <si>
    <t>Balance (in shares) at Dec. 31, 2014</t>
  </si>
  <si>
    <t>Increase (Decrease) in Stockholders' Equity [Roll Forward]</t>
  </si>
  <si>
    <t>Issuance of stock pursuant to Continuing Offer (Notes 9 and 10)</t>
  </si>
  <si>
    <t>Issuance of stock pursuant to Continuing Offer (Notes 9 and 10), shares</t>
  </si>
  <si>
    <t>Repurchase of common stock (Note 6)</t>
  </si>
  <si>
    <t>Repurchase of common stock (Note 6), Shares</t>
  </si>
  <si>
    <t>Share-based compensation under employee and director benefit plans (Note 9)</t>
  </si>
  <si>
    <t>Share-based compensation under employee and director benefit plans (Note 9), shares</t>
  </si>
  <si>
    <t>Adjustments of noncontrolling interests (Note 7)</t>
  </si>
  <si>
    <t>Dividends and distributions</t>
  </si>
  <si>
    <t>Distributions to noncontrolling interests</t>
  </si>
  <si>
    <t>Other, Shares</t>
  </si>
  <si>
    <t>Balance at Mar. 31, 2015</t>
  </si>
  <si>
    <t>Balance (in shares) at Mar. 31, 2015</t>
  </si>
  <si>
    <t>Balance at Dec. 31, 2015</t>
  </si>
  <si>
    <t>Balance (in shares) at Dec. 31, 2015</t>
  </si>
  <si>
    <t>Temporary Equity, Accretion to Redemption Value</t>
  </si>
  <si>
    <t>Balance at Mar. 31, 2016</t>
  </si>
  <si>
    <t>Balance (in shares) at Mar. 31, 2016</t>
  </si>
  <si>
    <t>CONSOLIDATED STATEMENT OF CASH FLOWS - USD ($) $ in Thousands</t>
  </si>
  <si>
    <t>Cash Flows From Operating Activities:</t>
  </si>
  <si>
    <t>Adjustments to reconcile net income to net cash provided by operating activities:</t>
  </si>
  <si>
    <t>Provision for bad debts</t>
  </si>
  <si>
    <t>Gain on sale of peripheral land</t>
  </si>
  <si>
    <t>Income from Unconsolidated Joint Ventures in excess of distributions</t>
  </si>
  <si>
    <t>Decrease in cash attributable to changes in assets and liabilities:</t>
  </si>
  <si>
    <t>Receivables, restricted cash, deferred charges, and other assets</t>
  </si>
  <si>
    <t>Net Cash Provided By Operating Activities</t>
  </si>
  <si>
    <t>Cash Flows From Investing Activities:</t>
  </si>
  <si>
    <t>Additions to properties</t>
  </si>
  <si>
    <t>Proceeds from sale of peripheral land</t>
  </si>
  <si>
    <t>Cash drawn from (provided to) escrow or deposits related to center construction projects (Note 5)</t>
  </si>
  <si>
    <t>Contributions to Unconsolidated Joint Ventures</t>
  </si>
  <si>
    <t>Contribution for acquisition of Country Club Plaza (Note 2)</t>
  </si>
  <si>
    <t>Distributions from Unconsolidated Joint Ventures in excess of income (Note 2)</t>
  </si>
  <si>
    <t>Net Cash Used In Investing Activities</t>
  </si>
  <si>
    <t>Cash Flows From Financing Activities:</t>
  </si>
  <si>
    <t>Proceeds from revolving lines of credit, net</t>
  </si>
  <si>
    <t>Debt proceeds</t>
  </si>
  <si>
    <t>Debt payments</t>
  </si>
  <si>
    <t>Deposit in connection with anticipated refinancing</t>
  </si>
  <si>
    <t>Repurchase of common stock</t>
  </si>
  <si>
    <t>Issuance of common stock and/or partnership units in connection with incentive plans</t>
  </si>
  <si>
    <t>Distributions to participating securities of TRG</t>
  </si>
  <si>
    <t>Cash dividends to preferred shareowners</t>
  </si>
  <si>
    <t>Cash dividends to common shareowners</t>
  </si>
  <si>
    <t>Net Cash Provided By (Used In) Financing Activities</t>
  </si>
  <si>
    <t>Net Decrease In Cash and Cash Equivalents</t>
  </si>
  <si>
    <t>Cash and Cash Equivalents at Beginning of Period</t>
  </si>
  <si>
    <t>Cash and Cash Equivalents at End of Period</t>
  </si>
  <si>
    <t>Interim Financial Statements</t>
  </si>
  <si>
    <t>Notes to Financial Statements [Abstract]</t>
  </si>
  <si>
    <t>Interim Financial Statements General 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March 31, 2016 included 20 urban and suburban shopping centers operating in 10 states and Puerto Rico. Taubman Properties Asia LLC and its subsidiaries (Taubman Asia), which is the platform for the Company’s operations and developments in China and South Korea, is headquartered in Hong Kong. The unaudited interim financial statements should be read in conjunction with the audited financial statements and related notes included in the Company's Annual Report on Form 10-K for the year ended December 31, 2015 .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Dollar amounts presented in tables within the notes to the financial statements are stated in thousands, except share data or as otherwise noted. 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In 2016, the Company adopted Accounting Standards Update (ASU) No.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or reporting for any of its interests in less than wholly owned joint ventures. However, under the new guidance all of the Company’s consolidated joint ventures, including the Operating Partnership, now meet the definition and criteria as VIEs. The Company or an affiliate of the Company is the primary beneficiary of each VIE. In determining the method of accounting for partially owned joint ventures, the Company evaluates the characteristics of associated entities and determines whether an entity is a VIE, and, if so, determines whether the Company is the primary beneficiary by analyzing whether the Company has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The Company consolidates a VIE when it has determined that it is the primary beneficiary. The Company’s sole significant asset is its investment in the Operating Partnership and, consequently, substantially all of the Company’s consolidated assets and liabilities are assets and liabilities of the Operating Partnership. All of the Company’s debt (Note 5) is an obligation of the Operating Partnership or its consolidated subsidiaries. Note 5 also provides disclosure of guarantees provided by the Operating Partnership to certain consolidated joint ventures. Note 7 provides additional disclosures of the carrying balance of the noncontrolling interests in its consolidated joint ventures and other information, including a description of certain rights of the noncontrolling owners. Ownership In addition to the Company’s common stock, there were three classes of preferred stock outstanding (Series B, J, and K) as of March 31, 2016 . Dividends on the 6.5% Series J Cumulative Redeemable Preferred Stock (Series J Preferred Stock) and the 6.25% Series K Cumulative Redeemable Preferred Stock (Series K Preferred Stock) are cumulative and are paid on the last day of each calendar quarter. The Company owns corresponding Series J and Series K Preferred Equity interests in the Operating Partnership that entitle the Company to income and distributions (in the form of guaranteed payments) in amounts equal to the dividends payable on the Company’s Series J and Series K Preferred Stock. The Company also is obligated to issue to partners in the Operating Partnership other than the Company, upon subscription, one share of nonparticipating Series B Preferred Stock per each Operating Partnership unit . The Series B Preferred Stock entitles its holders to one vote per share on all matters submitted to the Company’s shareowners and votes together with the common stock on all matters as a single class. The holders of Series B Preferred Stock are not entitled to dividends or earnings. The Series B Preferred Stock is convertible into the Company’s common stock at a ratio of 14,000 shares of Series B Preferred Stock for one share of common stock . Outstanding voting securities of the Company at March 31, 2016 consisted of 25,044,939 shares of Series B Preferred Stock and 60,342,914 shares of common stock. The Operating Partnership At March 31, 2016 , the Operating Partnership’s equity included two classes of preferred equity (Series J and K) and the net equity of the partnership unitholders. Net income and distributions of the Operating Partnership are allocable first to the preferred equity interests, and the remaining amounts to the general and limited partners in the Operating Partnership in accordance with their percentage ownership. The Series J and Series K Preferred Equity are owned by the Company and are eliminated in consolidation. The Company's ownership in the Operating Partnership at March 31, 2016 consisted of a 71% managing general partnership interest, as well as the Series J and Series K Preferred Equity interests. The Company's average ownership percentage in the Operating Partnership for the three months ended March 31, 2016 and 2015 was 71% and 72% , respectively. At March 31, 2016 , the Operating Partnership had 85,405,073 partnership units outstanding, of which the Company owned 60,342,914 units. Change in Accounting Policy - Debt Issuance Costs In April 2015, the Financial Accounting Standards Board (FASB) issued ASU No. 2015-03, "Imputation of Interest: Simplifying the Presentation of Debt Issuance Costs" which changed the presentation of debt issuance costs on the Consolidated Balance Sheet. In connection with the adoption of ASU No. 2015-03 on January 1, 2016, the Company retrospectively reclassified the December 31, 2015 Consolidated Balance Sheet to move $16.9 million of debt issuance costs out of Deferred Charges and Other Assets and into Notes Payable, Net as a direct deduction of the related debt liabilities. Prior to the reclassification, the Company reported $198.2 million and $2.644 billion within Deferred Charges and Other Assets and Notes Payable, respectively, on the Consolidated Balance Sheet as of December 31, 2015. In accordance with ASU No. 2015-15, the Company retained its current methodology for recording and presenting debt issuance costs incurred in connection with its revolving lines of credit and will continue to recognize those costs as Deferred Charges and Other Assets on the Consolidated Balance Sheet. Management’s Responsibility to Evaluate the Company’s Ability to Continue as a Going Concern In connection with the Company's adoption of ASU No. 2014-15 "Presentation of Financial Statements - Going Concern" on January 1, 2016, when preparing financial statements for each annual and interim reporting period management now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Quarterly Report on Form 10-Q .</t>
  </si>
  <si>
    <t>Acquisition, Redevelopments, and Developments</t>
  </si>
  <si>
    <t>Acquisition, Redevelopments, and Developments [Abstract]</t>
  </si>
  <si>
    <t>Acquisition, Redevelopments, and Developments [Text Block]</t>
  </si>
  <si>
    <t xml:space="preserve"> Acquisition, Redevelopments, and Developments Acquisition Country Club Plaza In March 2016, a joint venture that the Company formed with The Macerich Company acquired Country Club Plaza, a mixed-use retail and office property in Kansas City, Missouri, from Highwood Properties for $660 million ( $330 million at TRG's share) in cash, excluding transaction costs. The Company has a 50% ownership interest in the center, which is jointly managed by both companies. The Company's ownership interest in the center is accounted for as an Unconsolidated Joint Venture under the equity method. Also in March 2016, a 10 -year, $320 million ( $160 million at TRG's share) non-recourse financing was completed for this center. The joint venture has not yet finalized its determination of the fair value of the tangible and identifiable intangible assets and liabilities acquired. The joint venture is awaiting certain valuation information for assets and liabilities acquired to complete its allocations. The Company expects a final determination of the fair value of the tangible and identifiable intangible assets and liabilities acquired will be made during 2016. U.S. Redevelopments and Development Redevelopments The Company has ongoing redevelopment projects at Beverly Center and The Mall at Green Hills which are expected to be completed in 2018 and 2019, respectively. In total, these two redevelopment projects are expected to cost approximately $700 million . As of March 31, 2016 , the Company's total capitalized costs related to these redevelopment projects were $78.5 million . International Market Place International Market Place, a 0.3 million square foot center, is under construction in Waikiki, Honolulu, Hawaii. The center will be anchored by Saks Fifth Avenue and is scheduled to open in August 2016. The Company owns a 93.5% interest in the project, which is subject to a participating ground lease. As of March 31, 2016 , the Company's capitalized costs for the project were $337.5 million ( $316.1 million at TRG's share). The Company is funding all costs of the development. Asia Development CityOn.Xi'an The Company has a joint venture with Wangfujing Group Co., Ltd (Wangfujing), one of China's largest department store chains, which owns and manages an approximately 1.0 million square foot multi-level shopping center, CityOn.Xi'an, located at Xi'an Saigao City Plaza, a large-scale mixed-use development in Xi'an, China. The shopping center opened in April 2016. Also in April 2016, the joint venture effectively acquired the 40% noncontrolling interest in the project for approximately $150 million , increasing the partnership’s interest to 100% . The Company’s share of the purchase price for the additional interest was approximately $75 million . As a result of the acquisition, the Company’s effective ownership in the center is 50% , an increase from the Company’s previous effective 30% share. As of March 31, 2016 , the Company's share of total project costs was $129.3 million , as decreased by $2.4 million for the change in exchange rates. This investment is accounted for as an Unconsolidated Joint Venture. CityOn.Zhengzhou The Company also has a second joint venture with Wangfujing which owns a majority interest in and will manage an approximately 1.0 million square foot multi-level shopping center, CityOn.Zhengzhou, under construction in Zhengzhou, China. Through this joint venture, the Company beneficially owns a 32% interest in the shopping center, which is scheduled to open in fall 2016. As of March 31, 2016 , the Company's share of total project costs was $73.9 million , as decreased by $2.1 million for the change in exchange rates. This investment is classified within Investment in Unconsolidated Joint Ventures on the Consolidated Balance Sheet. Starfield Hanam (formerly Hanam Union Square) The Company's joint venture with Shinsegae Group, one of South Korea's largest retailers, is developing an approximately 1.7 million square foot shopping center, Starfield Hanam, under construction in Hanam, South Korea, which is scheduled to open in September 2016. The Company has partnered with a major institution in Asia for a 49% ownership interest in Starfield Hanam. The institutional partner owns 14.7% of the project, bringing the Company's effective ownership to 34.3% . As of March 31, 2016 , the Company's share of total project costs was $223.0 million , as decreased by $7.2 million for the change in exchange rates. This investment is classified within Investment in Unconsolidated Joint Ventures on the Consolidated Balance Sheet.</t>
  </si>
  <si>
    <t>Income Taxes</t>
  </si>
  <si>
    <t>Income Tax Disclosure [Abstract]</t>
  </si>
  <si>
    <t>Income Taxes Income Tax Expense The Company’s income tax expense (benefit) for the three months ended March 31, 2016 and 2015 consisted of the following: Three Months Ended March 31 2016 2015 Federal current $ 1,115 $ 496 Federal deferred (761 ) (85 ) Foreign current 134 274 Foreign deferred (210 ) 29 State current 127 120 State deferred (103 ) 4 Total income tax expense $ 302 $ 838 Deferred Taxes Deferred tax assets and liabilities as of March 31, 2016 and December 31, 2015 were as follows: 2016 2015 Deferred tax assets: Federal $ 1,586 $ 1,427 Foreign 1,764 1,676 State 972 944 Total deferred tax assets $ 4,322 $ 4,047 Valuation allowances (1,776 ) (1,913 ) Net deferred tax assets $ 2,546 $ 2,134 Deferred tax liabilities: Federal $ 602 Foreign $ 504 501 State 1 70 Total deferred tax liabilities $ 505 $ 1,173 The Company believes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t>
  </si>
  <si>
    <t>Investments in Unconsolidated Joint Ventures</t>
  </si>
  <si>
    <t>Equity Method Investments and Joint Ventures [Abstract]</t>
  </si>
  <si>
    <t>Investments in Unconsolidated Joint Ventures General Information The Company owns beneficial interests in joint ventures that own shopping centers. The Operating Partnership is the sole direct or indirect managing general partner or managing member of Fair Oaks, International Plaza, Stamford Town Center, Sunvalley, The Mall at University Town Center, and Westfarms. The Operating Partnership also provides certain management, leasing, and/or development services to the other shopping centers noted below. Shopping Center Ownership as of March 31, 2016 and December 31, 2015 CityOn.Xi'an (under construction) (1) Note 2 CityOn.Zhengzhou (under construction) Note 2 Country Club Plaza (2) 50/0% Fair Oaks 50 International Plaza 50.1 The Mall at Millenia 50 Stamford Town Center 50 Starfield Hanam (under construction) Note 2 Sunvalley 50 The Mall at University Town Center 50 Waterside Shops 50 Westfarms 79 (1) CityOn.Xi'an opened in April 2016. Also in April 2016, the joint venture effectively acquired the 40% noncontrolling interest in the project. As a result of the acquisition, the Company’s effective ownership is 50% , an increase from the Company’s previous 30% share (Note 2). (2) In March 2016, the Company acquired a 50% ownership interest in Country Club Plaza (Note 2). The Company's carrying value of its Investment in Unconsolidated Joint Ventures differs from its share of the partnership or members’ equity reported o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40 years . The Operating Partnership’s differences in bases are amortized over the useful lives or terms of the related assets and liabilities. In its Consolidated Balance Sheet, the Company separately reports its investment in Unconsolidated Joint Ventures for which accumulated distributions have exceeded investments in and net income of the Unconsolidated Joint Ventures. The net equity of certain joint ventures is less than zero because distributions are usually greater than net income, as net income includes non-cash charges for depreciation and amortization. In addition, any distributions related to refinancing of the centers further decrease the net equity of the centers. Combined Financial Information 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March 31, 2016 and December 31, 2015 excluded the balances of CityOn.Xi'an, CityOn.Zhengzhou, and Starfield Hanam which were under construction as of March 31, 2016 and December 31, 2015 (Note 2). Beneficial interest is calculated based on the Operating Partnership's ownership interest in each of the Unconsolidated Joint Ventures. March 31 December 31 Assets: Properties $ 2,284,385 $ 1,628,492 Accumulated depreciation and amortization (600,880 ) (589,145 ) $ 1,683,505 $ 1,039,347 Cash and cash equivalents 26,384 36,047 Accounts and notes receivable, less allowance for doubtful accounts of $1,219 and $1,602 in 2016 and 2015 55,763 42,361 Deferred charges and other assets (1) 34,467 32,660 $ 1,800,119 $ 1,150,415 Liabilities and accumulated deficiency in assets: Notes payable, net (1)(2) $ 2,309,146 $ 1,994,298 Accounts payable and other liabilities 80,571 70,539 TRG's accumulated deficiency in assets (349,998 ) (512,256 ) Unconsolidated Joint Venture Partners' accumulated deficiency in assets (239,600 ) (402,166 ) $ 1,800,119 $ 1,150,415 TRG's accumulated deficiency in assets (above) $ (349,998 ) $ (512,256 ) TRG's investment in properties under construction (Note 2) 305,254 296,847 TRG basis adjustments, including elimination of intercompany profit 119,876 132,218 TCO's additional basis 52,530 53,016 Net investment in Unconsolidated Joint Ventures $ 127,662 $ (30,175 ) Distributions in excess of investments in and net income of Unconsolidated Joint Ventures 468,240 464,086 Investment in Unconsolidated Joint Ventures $ 595,902 $ 433,911 (1) The December 31, 2015 balance has been adjusted in connection with the Company's adoption of ASU No. 2015-03 "Imputation of Interest: Simplifying the Presentation of Debt Issuance Costs" (Note 1). (2) As the balances presented exclude centers under construction, the Notes Payable, Net amounts exclude the construction financings outstanding for Starfield Hanam of $79.2 million ( $27.2 million at TRG's share) and $52.9 million ( $18.1 million at TRG's share) as of March 31, 2016 and December 31, 2015 , respectively, and CityOn.Zhengzhou of $45.0 million ( $14.3 million at TRG's share) and $44.7 million ( $14.2 million at TRG's share) as of March 31, 2016 and December 31, 2015 , respectively, and the related debt issuance costs. Three Months Ended March 31 2016 2015 Revenues $ 96,763 $ 91,914 Maintenance, taxes, utilities, promotion, and other operating expenses $ 28,322 $ 26,995 Interest expense 21,596 21,229 Depreciation and amortization 15,299 12,752 Total operating costs $ 65,217 $ 60,976 Nonoperating income, net 246 8 Net income $ 31,792 $ 30,946 Net income attributable to TRG $ 17,459 $ 17,053 Realized intercompany profit, net of depreciation on TRG’s basis adjustments 1,506 508 Depreciation of TCO's additional basis (487 ) (486 ) Equity in income of Unconsolidated Joint Ventures $ 18,478 $ 17,075 Beneficial interest in Unconsolidated Joint Ventures’ operations: Revenues less maintenance, taxes, utilities, promotion, and other operating expenses $ 39,341 $ 36,506 Interest expense (11,528 ) (11,363 ) Depreciation and amortization (9,335 ) (8,068 ) Equity in income of Unconsolidated Joint Ventures $ 18,478 $ 17,075</t>
  </si>
  <si>
    <t>Beneficial Interest in Debt and Interest Expense</t>
  </si>
  <si>
    <t>Debt Disclosure [Abstract]</t>
  </si>
  <si>
    <t>Beneficial interest in Debt and Interest Expense</t>
  </si>
  <si>
    <t>Beneficial Interest in Debt and Interest Expense 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 in Cherry Creek Shopping Center ( 50% ), International Market Place ( 6.5% ), and The Mall of San Juan ( 20% prior to April 2015, and subsequently 5% ). At 100% At Beneficial Interest Consolidated Subsidiaries Unconsolidated Joint Ventures Consolidated Subsidiaries Unconsolidated Joint Ventures Debt as of: March 31, 2016 $ 2,843,155 $ 2,429,149 $ 2,680,035 $ 1,282,299 December 31, 2015 (1) 2,627,088 2,087,552 2,468,451 1,116,395 Capitalized interest: Three Months Ended March 31, 2016 $ 6,502 (2) $ 655 (3) $ 6,486 $ 655 (3) Three Months Ended March 31, 2015 8,672 (2) 56 8,335 28 Interest expense: Three Months Ended March 31, 2016 $ 19,128 $ 21,596 $ 17,176 $ 11,528 Three Months Ended March 31, 2015 13,525 21,229 11,871 11,363 (1) The December 31, 2015 balances have been adjusted in connection with the Company's adoption of ASU No. 2015-03 "Imputation of Interest: Simplifying the Presentation of Debt Issuance Costs" (Note 1). (2)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on the Company's Consolidated Statement of Operations and Comprehensive Income and in the table above is included within Consolidated Subsidiaries. (3) Capitalized interest on the Asia Unconsolidated Joint Venture construction financings is presented at the Company's beneficial interest in both the Unconsolidated Joint Ventures (at 100%) and Unconsolidated Joint Ventures (at Beneficial Interest) columns. 2016 Maturities In April 2016, the Company extended the $65.0 million secured secondary revolving credit facility for one year upon maturity. All significant terms of the credit facility remain unchanged as a result of the extension. In April 2016, the Company repaid the $81.5 million , 6.10% fixed rate loan on The Gardens on El Paseo, which was scheduled to mature in June 2016. In the second quarter of 2016, the Company expects to complete a refinancing of the loan at Cherry Creek Shopping Center. The existing $280.0 million , 5.24% fixed rate loan is scheduled to mature in June 2016. Debt Covenants and Guarantees Certain loan agreements contain various restrictive covenants, including the following corporate covenants on the Company’s unsecured primary revolving line of credit, unsecured term loan, and the construction facilities on The Mall at University Town Center, The Mall of San Juan, and International Market Place: a minimum net worth requirement, a maximum total leverage ratio, a maximum secured leverage ratio, a minimum fixed charge coverage ratio, a maximum recourse secured debt ratio, and a maximum payout ratio. In addition, the Company’s primary revolving line of credit and term loan have unencumbered pool covenants, which currently apply to Beverly Center, Dolphin Mall, and Twelve Oaks Mall on a combined basis. These covenants include a minimum number and minimum value of eligible unencumbered assets, a maximum unencumbered leverage ratio, a minimum unencumbered interest coverage ratio, and a minimum unencumbered asset occupancy ratio. As of March 31, 2016 , the corporate total leverage ratio was the most restrictive covenant. The Company was in compliance with all of its covenants and loan obligations as of March 31, 2016 . The maximum payout ratio covenant limits the payment of distributions generally to 95% of funds from operations, as defined in the loan agreements, except as required to maintain the Company’s tax status, pay preferred distributions, and for distributions related to the sale of certain assets. In connection with the financing of the construction facility at International Market Place, the Operating Partnership has provided an unconditional guarantee of 50% of the construction loan principal balance and all accrued but unpaid interest during the term of the loan. The Operating Partnership has also provided a guarantee as to the completion of construction of the center. The maximum amount of the construction facility is $330.9 million . The outstanding balance of the International Market Place construction financing facility as of March 31, 2016 was $140.4 million . Accrued but unpaid interest as of March 31, 2016 was $0.3 million . The principal guaranty may be reduced to 25% of the outstanding principal balance upon stabilization and achievement of certain performance measures. The principal guaranty may be released upon achievement of further restrictive performance measures. The Company believes the likelihood of a payment under the guarantees to be remote. In connection with the financing of the construction facility at The Mall at University Town Center, which is owned by an Unconsolidated Joint Venture, the Operating Partnership provided an unconditional guarantee of 25% of the construction loan principal balance and 50% of all accrued but unpaid interest during the term of the loan. The maximum amount of the construction facility is $225 million . The outstanding balance of The Mall at University Town Center construction financing facility as of March 31, 2016 was $221.5 million . Accrued but unpaid interest as of March 31, 2016 was $0.4 million . The principal guaranty may be reduced to 12.5% of the outstanding principal balance upon achievement of certain performance measures. Upon stabilization, the unconditional guaranty may be released. The Company believes the likelihood of a payment under the guarantees to be remote. In connection with the financing of the construction facility at The Mall of San Juan, the Operating Partnership has provided an unconditional guarantee of the construction loan principal balance and all accrued but unpaid interest during the term of the loan. In addition, the Operating Partnership has provided a guarantee as to the completion of the center. The maximum amount of the construction facility is $320 million . The outstanding balance of The Mall of San Juan construction financing facility as of March 31, 2016 was $284.7 million . Accrued but unpaid interest as of March 31, 2016 was $0.3 million . The Company believes the likelihood of a payment under the guarantees to be remote. In connection with the $175 million additional financing at International Plaza, which is owned by an Unconsolidated Joint Venture, the Operating Partnership provided an unconditional and several guarantee of 50.1% of all obligations and liabilities related to an interest rate swap that was required on the debt for the term of the loan. As of March 31, 2016 , the interest rate swap was in a liability position of $6.2 million and had unpaid interest of $0.2 million . The Company believes the likelihood of a payment under the guarantee to be remote. Other The Company is required to escrow cash balances for specific uses stipulated by certain of its lenders and other various agreements. As of March 31, 2016 and December 31, 2015 , the Company’s cash balances restricted for these uses were $3.5 million and $6.4 million , respectively.</t>
  </si>
  <si>
    <t>Equity Transactions</t>
  </si>
  <si>
    <t>Equity Transactions [Abstract]</t>
  </si>
  <si>
    <t>Stockholders' Equity Note Disclosure [Text Block]</t>
  </si>
  <si>
    <t>Equity Transactions In August 2013, the Company’s Board of Directors authorized a share repurchase program under which the Company may repurchase up to $200 million of its outstanding common stock. In March 2015, the Company's Board of Directors increased the authorization by $250 million , bringing the total authorization to $450 million . The Company may repurchase shares from time to time on the open market or in privately negotiated transactions or otherwise, depending on market prices and other conditions. No shares were repurchased in the first quarter of 2016. As of March 31, 2016 , the Company cumulatively repurchased 4,247,867 shares of its common stock at an average price of $71.79 per share, for a total of $304.9 million under the authorization. As of March 31, 2016 , $145.1 million remained available under the repurchase program. All shares repurchased have been cancelled. For each share of the Company’s stock repurchased, one of the Company’s Operating Partnership units was redeemed . Repurchases of common stock were financed through general corporate funds, including borrowings under existing revolving lines of credit.</t>
  </si>
  <si>
    <t>Noncontrolling Interests</t>
  </si>
  <si>
    <t>Noncontrolling Interest [Abstract]</t>
  </si>
  <si>
    <t>Noncontrolling Interests Redeemable Noncontrolling Interests The Company's president of Taubman Asia (the Asia President) has an ownership interest in Taubman Asia, a consolidated subsidiary. As of March 31, 2016, this interest entitled the Asia President to 10% of Taubman Asia's dividends, with 85% of his dividends being withheld as contributions to capital. These withholdings will continue until he contributes and maintains his capital consistent with his percentage ownership interest, including all capital funded by the Operating Partnership for Taubman Asia's operating and investment activities subsequent to the Asia President obtaining his ownership interest. The Operating Partnership has a preferred investment in Taubman Asia to the extent the Asia President has not yet contributed capital commensurate with his ownership interest. This preferred investment accrues an annual preferential return equal to the Operating Partnership's average borrowing rate (with the preferred investment and accrued return together being referred to herein as the preferred interest). In addition, Taubman Asia has the ability to call, and the Asia President has the ability to put, the Asia President’s ownership interest upon specified terminations of the Asia President’s employment, although such put or call right may not be exercised for specified time periods after certain termination events. The redemption price for the ownership interest is 50% (increasing to 100% as early as June 2017) of the fair value of the ownership interest less the amount required to return the Operating Partnership's preferred interest. The Company has determined that the Asia President's ownership interest in Taubman Asia qualifies as an equity award, considering its specific redemption provisions, and accounts for it as a contingently redeemable noncontrolling interest. The Company presents as temporary equity at each balance sheet date an estimate of the redemption value of the ownership interest, taking into account the proportion of the Asia President's services rendered before he is fully vested. As of March 31, 2016 , the carrying amount of this redeemable equity was $13.0 million . Any adjustments to the redemption value are recorded through equity. In April 2016, the Company reacquired for $7.2 million half of the Asia President’s ownership interest in Taubman Asia. The Asia President’s remaining 5% interest is puttable beginning in 2019 at the earliest, upon reaching certain specified milestones, and was classified as Redeemable Noncontrolling Interest on the Consolidated Balance Sheet. The Company owns a 93.5% controlling interest in a joint venture that is redeveloping International Market Place in Waikiki, Honolulu, Hawaii. The 6.5% joint venture partner has no obligation nor the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zero at both March 31, 2016 and December 31, 2015 . Any adjustments to the redemption value are recorded through equity. Equity Balances of Nonredeemable Noncontrolling Interests The net equity balance of the nonredeemable noncontrolling interests as of March 31, 2016 and December 31, 2015 included the following: 2016 2015 Non-redeemable noncontrolling interests: Noncontrolling interests in consolidated joint ventures $ (21,719 ) $ (23,569 ) Noncontrolling interests in partnership equity of TRG 23,044 31,573 $ 1,325 $ 8,004 Income Allocable to Noncontrolling Interests Net income attributable to the noncontrolling interests for the three months ended March 31, 2016 and March 31, 2015 included the following: 2016 2015 Net income attributable to non-redeemable noncontrolling interests: Noncontrolling share of income of consolidated joint ventures $ 2,521 $ 2,591 Noncontrolling share of income of TRG 10,899 12,511 $ 13,420 $ 15,102 Equity Transactions The following table presents the effects of changes in Taubman Centers, Inc.’s ownership interest in consolidated subsidiaries on Taubman Centers, Inc.’s equity for the three months ended March 31, 2016 and March 31, 2015 : 2016 2015 Net income attributable to Taubman Centers, Inc. common shareowners $ 24,613 $ 29,622 Transfers from the noncontrolling interest: Increase in Taubman Centers, Inc.’s paid-in capital for adjustments of noncontrolling interest (1) 3,865 23,324 Net transfers from noncontrolling interests 3,865 23,324 Change from net income attributable to Taubman Centers, Inc. and transfers from noncontrolling interests $ 28,478 $ 52,946 (1) In 2016 and 2015, adjustments of the noncontrolling interest were made as a result of changes in the Company's ownership of the Operating Partnership in connection with the Company's share-based compensation under employee and director benefit plans (Note 9) and issuances of stock pursuant to the Continuing Offer (Note 10). In 2016, adjustments of the noncontrolling interest were also made in connection with the accounting for the Asia President's redeemable ownership interests. In 2015, adjustments of the noncontrolling interest were also made as a result of share repurchases (Note 6). Finite Life Entities Accounting Standards Codification Topic 480, “Distinguishing Liabilities from Equity” establishes standards for classifying and measuring as liabilities certain financial instruments that embody obligations of the issuer and have characteristics of both liabilities and equity. At March 31, 2016 , the Company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530 million at March 31, 2016 , compared to a book value of $(21.7) million that is classified in Noncontrolling Interests on the Company’s Consolidated Balance Sheet. The fair value of the noncontrolling interest was calculated as the noncontrolling interest's ownership shares of the underlying property's fair value. The property's fair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As of March 31, 2016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35 % (1) 2.99 % (1) February 2019 Receive variable (LIBOR) /pay-fixed swap (1) 100 % 175,000 1.65 % 1.35 % (1) 3.00 % (1) February 2019 Receive variable (LIBOR) /pay-fixed swap (1) 100 % 100,000 1.64 % 1.35 % (1) 2.99 % (1) February 2019 Receive variable (LIBOR) /pay-fixed swap (2) 100 % 12,000 2.09 % 1.40 % 3.49 % March 2024 Unconsolidated Joint Ventures: Receive variable (LIBOR) /pay-fixed swap (3) 50 % 134,172 2.40 % 1.70 % 4.10 % April 2018 Receive variable (LIBOR) /pay-fixed swap (3) 50 % 134,172 2.40 % 1.70 % 4.10 % April 2018 Receive variable (LIBOR) /pay-fixed swap (4) 50.1 % 171,392 1.83 % 1.75 % 3.58 % December 2021 Receive variable (LIBOR) USD/pay-fixed Korean Won (KRW) cross-currency interest rate swap (5)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unsecured term loan. The credit spread on this loan can also vary within a range of 1.35% to 1.90% , depending on the Company's leverage ratio at the measurement date. (2) The notional amount on this swap is equal to the outstanding principal balance of the floating rate loan on the U.S. headquarters building. (3) The notional amount on each of these swaps is equal to 50% of the outstanding principal balance of the loan on Fair Oaks. (4) The notional amount on this swap is equal to the outstanding principal balance of the floating rate loan on International Plaza. (5)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Cash Flow Hedges For derivative instruments that are designated and qualify as a cash flow hedge, the effective portion of the unrealized gain or loss on the derivative is reported as a component of Other Comprehensive Income (OCI). The ineffective portion of the change in fair value, if any, is recognized directly in earnings. Net realized gains or losses resulting from derivatives that were settled in conjunction with planned fixed-rate financings or refinancings continue to be included in Accumulated Other Comprehensive Income (AOCI) during the term of the hedged debt transaction. Amounts reported in AOCI related to currently outstanding interest rate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The Company expects that approximately $8.7 million of the AOCI of Taubman Centers, Inc. and the noncontrolling interests will be reclassified from AOCI and recognized as a reduction of income in the following 12 months. The following table presents the effect of derivative instruments on the Company’s Consolidated Statement of Operations and Comprehensive Income for the three months ended March 31, 2016 and March 31, 2015 . The table includes the amount of gains or losses on outstanding derivative instruments recognized in OCI in cash flow hedging relationships and the location and amount of gains or losses reclassified from AOCI into income resulting from outstanding derivative instruments and settled derivative instruments associated with hedged debt. During the three months ended March 31, 2016 and March 31, 2015 , the Company recognized $0.4 million and $0.2 million , respectively, of hedge ineffectiveness related to the swaps used to hedge the unsecured term loan. The hedge ineffectiveness for both periods was recorded in Nonoperating Income, Net on the Consolidated Statement of Operations and Comprehensive Income. Amount of Gain or (Loss) Recognized in OCI on Derivative (Effective Portion) Location of Gain or (Loss) Reclassified from AOCI into Income (Effective Portion) Amount of Gain or (Loss) Reclassified from AOCI into Income (Effective Portion) Three Months Ended March 31 Three Months Ended March 31 2016 2015 2016 2015 Derivatives in cash flow hedging relationships: Interest rate contracts – consolidated subsidiaries $ (5,742 ) $ (4,538 ) Interest Expense $ (1,517 ) $ (1,770 ) Interest rate contracts – UJVs (2,791 ) (1,959 ) Equity in Income of UJVs (974 ) (1,123 ) Cross-currency interest rate swap – UJV (290 ) Equity in Income of UJVs (546 ) Total derivatives in cash flow hedging relationships $ (8,823 ) $ (6,497 ) $ (3,037 ) $ (2,893 ) The Company records all derivative instruments at fair value on the Consolidated Balance Sheet. The following table presents the location and fair value of the Company’s derivative financial instruments as reported on the Consolidated Balance Sheet as of March 31, 2016 and December 31, 2015 . Fair Value Consolidated Balance Sheet Location March 31 December 31 Derivatives designated as hedging instruments: Liability derivatives: Interest rate contracts – consolidated subsidiaries Accounts Payable and Accrued Liabilities $ (12,263 ) $ (6,077 ) Interest rate contracts – UJVs Investment in UJVs (7,765 ) (4,974 ) Cross-currency interest rate swap – UJV Investment in UJVs (805 ) (11 ) Total liabilities designated as hedging instruments $ (20,833 ) $ (11,062 ) Contingent Features All of the Company's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recourse indebtedness on the Company or the Operating Partnership's indebtedness. As of March 31, 2016 , the Company is not in default on any indebtedness that would trigger a credit-risk-related default on its current outstanding derivatives. As of March 31, 2016 and December 31, 2015 , the fair value of derivative instruments with credit-risk-related contingent features that were in a liability position was $20.8 million and $11.1 million , respectively. As of March 31, 2016 and December 31, 2015 , the Company was not required to post any collateral related to these agreements. If the Company breached any of these provisions it would be required to settle its obligations under the agreements at their fair value. See Note 5 regarding guarantees and Note 12 for fair value information on derivatives.</t>
  </si>
  <si>
    <t>Share-Based Compensation</t>
  </si>
  <si>
    <t>Disclosure of Compensation Related Costs, Share-based Payments [Abstract]</t>
  </si>
  <si>
    <t>Share-Based Compensation The Taubman Company 2008 Omnibus Long-Term Incentive Plan (2008 Omnibus Plan), as amended, which is shareowner approved, provides for the award to directors, officers, employees, and other service providers of the Company of restricted shares, restricted units of limited partnership in the Operating Partnership, options to purchase shares or Operating Partnership units, unrestricted shares or Operating Partnership units, and other awards to acquire up to an aggregate of 8.5 million Company common shares or Operating Partnership units. In addition, non-employee directors have the option to defer their compensation under a deferred compensation plan. Non-option awards granted after an amendment of the 2008 Omnibus Plan in 2010 are deducted at a ratio of 1.85 Company common shares or Operating Partnership units, while non-option awards granted prior to the amendment are deducted at a ratio of 2.85 . Options are deducted on a one-for-one basis. The amount available for future grants is adjusted when the number of contingently issuable shares or units are settled, for grants that are forfeited, and for options that expire without being exercised. Prior to the adoption of the 2008 Omnibus Plan, the Company provided share-based compensation through an incentive option plan and non-employee directors' stock grant and deferred compensation plans. Historically the Company has granted Performance Share Units (PSU) and Restricted Share Units (RSU) to executives and other non-executive employees on an annual basis during first quarter of the fiscal year. However, due to an expected modification of their equity award structure, the 2016 PSU and RSU awards due to the Company's executives will not be granted until the second quarter of 2016. The equity awards for non-executive employees were granted in March 2016. The compensation cost charged to income for the Company’s share-based compensation plans was $3.4 million and $4.1 million for the three months ended March 31, 2016 and 2015, respectively. Compensation cost capitalized as part of properties and deferred leasing costs was $0.8 million for both the three months ended March 31, 2016 and 2015. The Company has estimated the grant-date fair values of options, PSU, and RSU using the methods discussed in the separate sections below for each type of grant. Expected volatility and dividend yields are based on historical volatility and yields of the Company’s common stock, respectively, as well as other factors. The risk-free interest rates used are based on the U.S. Treasury yield curves in effect at the times of grants. The Company assumes no forfeitures of options or performance share units due to the small number of participants and low turnover rate. Options A summary of option activity for the three months ended March 31, 2016 is presented below: Number of Options Weighted Average Exercise Price Weighted Average Remaining Contractual Term (in years) Range of Exercise Prices Outstanding at January 1, 2016 292,543 $ 46.60 1.4 $ 35.50 - $ 51.15 Exercised (46,811 ) 35.63 Outstanding at March 31, 2016 245,732 $ 48.69 1.4 $ 45.90 - $ 51.15 Fully vested options at March 31, 2016 245,732 $ 48.69 1.4 No options were granted during the three months ended March 31, 2016 . As of March 31, 2016 , all options outstanding were fully vested, and there was no unrecognized compensation cost related to options. The aggregate intrinsic value (the difference between the period end stock price and the option exercise price) of in-the-money options outstanding was $5.5 million as of March 31, 2016 . The total intrinsic value of options exercised during the three months ended March 31, 2016 was $1.5 million . No options were exercised in the three months ended March 31, 2015 . Cash received from option exercises for the three months ended March 31, 2016 was $1.7 million . Under both the prior option plan and the 2008 Omnibus Plan, vested unit options can be exercised by tendering mature units with a market value equal to the exercise price of the unit options. In 2002, Robert S. Taubman, the Company’s chief executive officer, exercised options for 3.0 million units by tendering 2.1 million mature units and deferring receipt of 0.9 million units under the unit option deferral election. As the Operating Partnership pays distributions, the deferred option units receive their proportionate share of the distributions in the form of cash payments. Under an amendment executed in January 2011, beginning in December 2017 (unless Mr. Taubman retires earlier), the deferred partnership units will be issued in ten annual installments. The deferred units are accounted for as participating securities of the Operating Partnership. Performance Share Units A summary of PSU activity for the three months ended March 31, 2016 is presented below: Number of Performance Share Units Weighted Average Grant Date Fair Value Outstanding at January 1, 2016 255,478 $ 134.52 Vested (44,866 ) (1) 96.61 Forfeited (33,529 ) 142.69 Outstanding at March 31, 2016 177,083 $ 142.59 (1) Based on the Company's market performance relative to that of a peer group, the actual number of shares of common stock issued upon vesting during the three months ended March 31, 2016 was zero . The Company's annual grant of PSU is anticipated to be made in the second quarter of 2016. None of the PSU outstanding at March 31, 2016 were vested. As of March 31, 2016 , there was $6.8 million of total unrecognized compensation cost related to nonvested PSU outstanding. This cost is expected to be recognized over an average period of 1.3 years. Restricted Share Units In March 2016, RSU were issued under the 2008 Omnibus Plan and represent the right to receive upon vesting one share of the Company's common stock, plus a cash payment equal to the aggregate cash dividends that would have been paid on such shares of common stock from the date of grant of the award to the vesting date . The units vest in March 2019, if continuous service has been provided, or upon retirement or certain other events (such as death or disability) if earlier. The Company estimated the value of these RSU using the Company’s common stock price at the grant date. The Company’s valuation was a grant-date fair value of $73.95 per RSU. A summary of RSU activity for the three months ended March 31, 2016 is presented below: Number of Restricted Share Units Weighted Average Grant Date Fair Value Outstanding at January 1, 2016 283,353 $ 69.93 Vested (88,469 ) 71.58 Granted 49,458 73.95 Forfeited (16,282 ) 69.13 Outstanding at March 31, 2016 228,060 $ 70.22 None of the RSU outstanding at March 31, 2016 were vested. As of March 31, 2016 , there was $8.3 million of total unrecognized compensation cost related to nonvested RSU outstanding. This cost is expected to be recognized over an average period of 2.1 years.</t>
  </si>
  <si>
    <t>Commitments and Contingencies</t>
  </si>
  <si>
    <t>Commitments and Contingencies Disclosure [Abstract]</t>
  </si>
  <si>
    <t>Commitments and Contingencies Cash Tender At the time of the Company's initial public offering and acquisition of its partnership interest in the Operating Partnership in 1992, the Company entered into an agreement (as later amended and restated, the Cash Tender Agreement) with A. Alfred Taubman, as trustee of the A. Alfred Taubman Restated Revocable Trust (the Revocable Trust) and TRA Partners (now Taubman Ventures Group LLC or TVG), each of whom owned an interest in the Operating Partnership, whereby each of the revocable trust and TVG has the right to tender to the Company partnership units in the Operating Partnership (provided that the aggregate value is at least $50 million ) and cause the Company to purchase the tendered interests at a purchase price based on a market valuation of the Company on the trading date immediately preceding the date of the tender. TVG is controlled by a majority-in-interest among the Revocable Trust and entities affiliated with the children of A. Alfred Taubman (Robert S. Taubman, William S. Taubman, and Gayle Taubman Kalisman). At the election of the person making a tender, partnership units in the Operating Partnership held by members of A. Alfred Taubman’s family and partnership units held by entities in which his family members hold interests may be included in such a tender. Upon the death of A. Alfred Taubman in April 2015, the successor trustees of the trust (Robert S. Taubman, William S. Taubman and Gayle Taubman Kalisman) act on behalf of the trust. The Company will have the option to pay for these interests from available cash, borrowed funds, or from the proceeds of an offering of the Company's common stock. Generally, the Company expects to finance these purchases through the sale of new shares of its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as a freestanding written put option. As the option put price is defined by the current market price of the Company's stock at the time of tender, the fair value of the written option defined by the Cash Tender Agreement is considered to be zero . Based on a market value at March 31, 2016 of $71.23 per share for the Company's common stock, the aggregate value of interests in the Operating Partnership that may be tendered under the Cash Tender Agreement was $1.7 billion . The purchase of these interests at March 31, 2016 would have resulted in the Company owning an additional 28% interest in the Operating Partnership. Continuing Offer The Company has made a continuing, irrevocable offer to all present holders (other than certain excluded holders, currently TVG and the Revocable Trust), permitted assignees of all present holders, those future holders of partnership interests in the Operating Partnership as the Company may, in its sole discretion, agree to include in the continuing offer, all existing optionees under the previous option plan, and all existing and future optionees under the 2008 Omnibus Plan to exchange shares of common stock for partnership interests in the Operating Partnership (the Continuing Offer). Under the Continuing Offer agreement, one unit of the Operating Partnership interest is exchangeable for one share of the Company's common stock . Upon a tender of Operating Partnership units, the corresponding shares of Series B Preferred Stock, if any, will automatically be converted into the Company’s common stock at a ratio of 14,000 shares of Series B Preferred Stock for one share of common stock . Insurance The Company carries liability insurance to mitigate its exposure to certain losses, including those relating to personal injury claims. We believe the Company's insurance policy terms and conditions and limits are appropriate and adequate given the relative risk of loss and industry practice. However, there are certain types of losses, such as punitive damage awards, that may not be covered by insurance, and not all potential losses are insured against. Other See Note 5 for the Operating Partnership's guarantees of certain notes payable, including guarantees relating to Unconsolidated Joint Ventures, Note 7 for contingent features relating to certain joint venture agreements, Note 8 for contingent features relating to derivative instruments, and Note 9 for obligations under existing share-based compensation plans.</t>
  </si>
  <si>
    <t>Earnings Per Share</t>
  </si>
  <si>
    <t>Earnings Per Share [Abstract]</t>
  </si>
  <si>
    <t>Earnings Per Share Basic earnings per share amounts are based on the weighted average of common shares outstanding for the respective periods. Diluted earnings per share amounts are based on the weighted average of common shares outstanding plus the dilutive effect of potential common stock. Potential common stock includes outstanding partnership units exchangeable for common shares under the Continuing Offer (Note 10), outstanding options for partnership units, PSU, RSU, deferred shares under the Non-Employee Directors’ Deferred Compensation Plan, and unissued partnership units under a unit option deferral election (Note 9). In computing the potentially dilutive effect of potential common stock, partnership units are assumed to be exchanged for common shares under the Continuing Offer, increasing the weighted average number of shares outstanding. The potentially dilutive effects of partnership units outstanding and/or issuable under the unit option deferral elections are calculated using the if-converted method, while the effects of other potential common stock are calculated using the treasury method. Contingently issuable shares are included in diluted EPS based on the number of shares, if any, that would be issuable if the end of the reporting period were the end of the contingency period. Three Months Ended March 31 2016 2015 Net income attributable to Taubman Centers, Inc. common shareowners (Numerator): Basic $ 24,613 $ 29,622 Impact of additional ownership of TRG 66 125 Diluted $ 24,679 $ 29,747 Shares (Denominator) – basic 60,275,004 63,039,777 Effect of dilutive securities 515,997 895,503 Shares (Denominator) – diluted 60,791,001 63,935,280 Earnings per common share – basic $ 0.41 $ 0.47 Earnings per common share – diluted $ 0.41 $ 0.47 The calculation of diluted earnings per share in certain periods excluded certain potential common stock including outstanding partnership units and unissued partnership units under a unit option deferral election, both of which may be exchanged for common shares of the Company under the Continuing Offer. The table below presents the potential common stock excluded from the calculation of diluted earnings per share as they were anti-dilutive in the period presented. Three Months Ended March 31 2016 2015 Weighted average noncontrolling partnership units outstanding 4,003,975 4,149,149 Unissued partnership units under unit option deferral elections 871,262 871,262</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 Other The Company's valuation of an insurance deposit utilizes unadjusted quoted prices determined by active markets for the specific securities the Company has invested in, and therefore falls into Level 1 of the fair value hierarchy. For assets and liabilities measured at fair value on a recurring basis, quantitative disclosure of the fair value for each major category of assets and liabilities is presented below: Fair Value Measurements as of March 31, 2016 Using Fair Value Measurements as of December 31, 2015 Using Description Quoted Prices in Active Markets for Identical Assets Significant Other Observable Inputs Quoted Prices in Active Markets for Identical Assets Significant Other Observable Inputs Insurance deposit $ 14,347 $ 14,346 Total assets $ 14,347 $ — $ 14,346 $ — Derivative interest rate contracts (Note 8) $ (12,263 ) $ (6,077 ) Total liabilities $ (12,263 ) $ (6,077 ) The insurance deposit shown above represents an escrow account maintained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Simon Property Group Limited Partnership Units At both March 31, 2016 and December 31, 2015 , the Company owned 590,124 partnership units in Simon Property Group Limited Partnership. The fair value of the partnership units, which is derived from Simon Property Group's common stock price and therefore falls into Level 2 of the fair value hierarchy, was $122.6 million at March 31, 2016 and $114.7 million at December 31, 2015 . The partnership units were classified as Deferred Charges and Other Assets on the Consolidated Balance Sheet and had a book value of $77.7 million at both March 31, 2016 and December 31, 2015 . Notes Payable The fair value of notes payable is estimated using cash flows discounted at current market rates and therefore falls into Level 2 of the fair value hierarchy. When selecting discount rates for purposes of estimating the fair value of notes payable at March 31, 2016 and December 31, 2015 , the Company employed the credit spreads at which the debt was originally issued. For debt refinanced prior to 2010, excluding debt assumed from acquisitions, an additional 1.00% credit spread was added to the discount rate at both March 31, 2016 and December 31, 2015 to attempt to account for current market conditions. This additional spread is an estimate and is not necessarily indicative of what the Company could obtain in the market at the reporting date. The Company does not believe that the use of different interest rate assumptions would have resulted in a materially different fair value of notes payable as of March 31, 2016 or December 31, 2015 . To further assist financial statement users, the Company has included with its fair value disclosures an analysis of interest rate sensitivity. The estimated fair values of notes payable at March 31, 2016 and December 31, 2015 were as follows: 2016 2015 Carrying Value Fair Value Carrying Value (1) Fair Value Notes payable, net $ 2,843,155 $ 2,878,870 $ 2,627,088 $ 2,609,582 (1) The December 31, 2015 balance has been adjusted in connection with the Company's adoption of ASU No. 2015-03 "Imputation of Interest: Simplifying the Presentation of Debt Issuance Costs" (Note 1). The fair values of the notes payable are dependent on the interest rates used in estimating the values. An overall 1% increase in rates employed in making these estimates would have decreased the fair values of the debt shown above at March 31, 2016 by $108.4 million or 3.8%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is estimated using cash flows discounted at current market rates and therefore falls into Level 2 of the fair value hierarchy. See Note 8 regarding additional information on derivatives.</t>
  </si>
  <si>
    <t>Accumulated Other Comprehensive Income</t>
  </si>
  <si>
    <t>Accumulated Other Comprehensive Income (Loss), Net of Tax [Abstract]</t>
  </si>
  <si>
    <t>Comprehensive Income (Loss) Note [Text Block]</t>
  </si>
  <si>
    <t xml:space="preserve">Accumulated Other Comprehensive Income Changes in the balance of each component of AOCI for the three months ended March 31, 2016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6 $ (10,890 ) $ (16,330 ) $ (27,220 ) $ (4,531 ) $ 5,595 $ 1,064 Other comprehensive income (loss) before reclassifications 4,198 (8,380 ) (4,182 ) 1,744 (3,480 ) (1,736 ) Amounts reclassified from AOCI 2,146 2,146 891 891 Net current period other comprehensive income (loss) $ 4,198 $ (6,234 ) $ (2,036 ) $ 1,744 $ (2,589 ) $ (845 ) Adjustments due to changes in ownership (6 ) 7 1 6 (7 ) (1 ) March 31, 2016 $ (6,698 ) $ (22,557 ) $ (29,255 ) $ (2,781 ) $ 2,999 $ 218 Changes in the balance of each component of AOCI for the three months ended March 31, 2015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5 $ (101 ) $ (14,967 ) $ (15,068 ) $ (41 ) $ 5,879 $ 5,838 Other comprehensive income (loss) before reclassifications (1,367 ) (6,698 ) (8,065 ) (550 ) (2,691 ) (3,241 ) Amounts reclassified from AOCI 2,064 2,064 829 829 Net current period other comprehensive income (loss) $ (1,367 ) $ (4,634 ) $ (6,001 ) $ (550 ) $ (1,862 ) $ (2,412 ) Adjustments due to changes in ownership (55 ) (55 ) 55 55 March 31, 2015 $ (1,468 ) $ (19,656 ) $ (21,124 ) $ (591 ) $ 4,072 $ 3,481 The following table presents reclassifications out of AOCI for the three months ended March 31, 2016 : Details about AOCI Components Amounts reclassified from AOCI Affected line item in Consolidated Statement of Operations Losses on interest rate instruments and other: Realized loss on interest rate contracts - consolidated subsidiaries $ 1,517 Interest Expense Realized loss on interest rate contracts - UJVs 974 Equity in Income of UJVs Realized loss on cross-currency interest rate contract - UJV 546 Equity in Income of UJVs Total reclassifications for the period $ 3,037 The following table presents reclassifications out of AOCI for the three months ended March 31, 2015 : Details about AOCI Components Amounts reclassified from AOCI Affected line item in Consolidated Statement of Operations Losses on interest rate instruments and other: Realized loss on interest rate contracts - consolidated subsidiaries $ 1,770 Interest Expense Realized loss on interest rate contracts - UJVs 1,123 Equity in Income of UJVs Total reclassifications for the period $ 2,893 </t>
  </si>
  <si>
    <t>Cash Flow Disclosures and Non-Cash Investing and Financing Activities</t>
  </si>
  <si>
    <t>Supplemental Cash Flow Elements [Abstract]</t>
  </si>
  <si>
    <t>Cash Flow, Supplemental Disclosures [Text Block]</t>
  </si>
  <si>
    <t>Cash Flow Disclosures and Non-Cash Investing and Financing Activities Interest paid for the three months ended March 31, 2016 and 2015 , net of amounts capitalized of $6.5 million and $8.7 million , respectively, was $17.3 million and $12.8 million , respectively. Income taxes paid for the three months ended March 31, 2016 and 2015 were $0.5 million and $0.2 million , respectively. Other non-cash additions to properties, which primarily represent accrued construction and tenant allowance costs, were $87.0 million and $44.6 million for the three months ended March 31, 2016 and 2015 , respectively.</t>
  </si>
  <si>
    <t>New Accounting Pronouncements</t>
  </si>
  <si>
    <t>New Accounting Pronouncements, Policy [Abstract]</t>
  </si>
  <si>
    <t>New Accounting Pronouncements, Policy [Policy Text Block]</t>
  </si>
  <si>
    <t>New Accounting Pronouncements In February 2016, the FASB issued ASU No. 2016-02, "Leases", which provides for significant changes to the current lease accounting standard. The primary objectives of this ASU is to address off-balance-sheet financing related to operating leases and to introduce a new lessee model that brings substantially all leases onto the balance sheet. ASU No. 2016-02 is effective for financial statements issued for fiscal years and interim periods beginning after December 15, 2018. The Company is currently evaluating the application of this ASU and its effect on the Company’s financial position and results of operations. In January 2016, the FASB issued ASU No. 2016-01,”Recognition and Measurement of Financial Assets and Financial Liabilities,” which addresses certain aspects of recognition, measurement, presentation, and disclosure of financial instruments. Amongst its changes, this ASU requires an entity to measure equity investments at fair value through net income, except for those that result in consolidation or are accounted for under the equity method of accounting. ASU No. 2016-01 is effective for financial statements issued for fiscal years and interim periods beginning after December 15, 2017. The Company is currently evaluating the application of this ASU and its effect on the Company’s financial position and results of operations. In May 2014, the FASB issued ASU No. 2014-09 ,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August 2015, the Financial Accounting Standards Board issued ASU No. 2015-14, which deferred the effective date of ASU No. 2014-09 one year to annual reporting periods beginning after December 15, 2017 for public entities. ASU No. 2015-14 permits public entities to adopt ASU No. 2014-09 early, but not before the original effective date of annual periods beginning after December 15, 2016. ASU No. 2014-09 may be applied either retrospectively or as a cumulative effect adjustment as of the date of adoption. The Company is currently evaluating the application of this ASU and its effect on the Company's financial position and results of operations.</t>
  </si>
  <si>
    <t>Income Taxes (Tables)</t>
  </si>
  <si>
    <t>Income Tax Contingency [Line Items]</t>
  </si>
  <si>
    <t>Schedule of Components of Income Tax Expense (Benefit) [Table Text Block]</t>
  </si>
  <si>
    <t>The Company’s income tax expense (benefit) for the three months ended March 31, 2016 and 2015 consisted of the following: Three Months Ended March 31 2016 2015 Federal current $ 1,115 $ 496 Federal deferred (761 ) (85 ) Foreign current 134 274 Foreign deferred (210 ) 29 State current 127 120 State deferred (103 ) 4 Total income tax expense $ 302 $ 838</t>
  </si>
  <si>
    <t>Deferred tax assets and liabilities</t>
  </si>
  <si>
    <t>Deferred tax assets and liabilities as of March 31, 2016 and December 31, 2015 were as follows: 2016 2015 Deferred tax assets: Federal $ 1,586 $ 1,427 Foreign 1,764 1,676 State 972 944 Total deferred tax assets $ 4,322 $ 4,047 Valuation allowances (1,776 ) (1,913 ) Net deferred tax assets $ 2,546 $ 2,134 Deferred tax liabilities: Federal $ 602 Foreign $ 504 501 State 1 70 Total deferred tax liabilities $ 505 $ 1,173</t>
  </si>
  <si>
    <t>Investments in Unconsolidated Joint Ventures (Tables)</t>
  </si>
  <si>
    <t>Beneficial Interests In Joint Ventures</t>
  </si>
  <si>
    <t>The Company owns beneficial interests in joint ventures that own shopping centers. The Operating Partnership is the sole direct or indirect managing general partner or managing member of Fair Oaks, International Plaza, Stamford Town Center, Sunvalley, The Mall at University Town Center, and Westfarms. The Operating Partnership also provides certain management, leasing, and/or development services to the other shopping centers noted below. Shopping Center Ownership as of March 31, 2016 and December 31, 2015 CityOn.Xi'an (under construction) (1) Note 2 CityOn.Zhengzhou (under construction) Note 2 Country Club Plaza (2) 50/0% Fair Oaks 50 International Plaza 50.1 The Mall at Millenia 50 Stamford Town Center 50 Starfield Hanam (under construction) Note 2 Sunvalley 50 The Mall at University Town Center 50 Waterside Shops 50 Westfarms 79 (1) CityOn.Xi'an opened in April 2016. Also in April 2016, the joint venture effectively acquired the 40% noncontrolling interest in the project. As a result of the acquisition, the Company’s effective ownership is 50% , an increase from the Company’s previous 30% share (Note 2). (2) In March 2016, the Company acquired a 50% ownership interest in Country Club Plaza (Note 2).</t>
  </si>
  <si>
    <t>Equity Method Investment Summarized Financial Information Text Block</t>
  </si>
  <si>
    <t>Combined Financial Information 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March 31, 2016 and December 31, 2015 excluded the balances of CityOn.Xi'an, CityOn.Zhengzhou, and Starfield Hanam which were under construction as of March 31, 2016 and December 31, 2015 (Note 2). Beneficial interest is calculated based on the Operating Partnership's ownership interest in each of the Unconsolidated Joint Ventures. March 31 December 31 Assets: Properties $ 2,284,385 $ 1,628,492 Accumulated depreciation and amortization (600,880 ) (589,145 ) $ 1,683,505 $ 1,039,347 Cash and cash equivalents 26,384 36,047 Accounts and notes receivable, less allowance for doubtful accounts of $1,219 and $1,602 in 2016 and 2015 55,763 42,361 Deferred charges and other assets (1) 34,467 32,660 $ 1,800,119 $ 1,150,415 Liabilities and accumulated deficiency in assets: Notes payable, net (1)(2) $ 2,309,146 $ 1,994,298 Accounts payable and other liabilities 80,571 70,539 TRG's accumulated deficiency in assets (349,998 ) (512,256 ) Unconsolidated Joint Venture Partners' accumulated deficiency in assets (239,600 ) (402,166 ) $ 1,800,119 $ 1,150,415 TRG's accumulated deficiency in assets (above) $ (349,998 ) $ (512,256 ) TRG's investment in properties under construction (Note 2) 305,254 296,847 TRG basis adjustments, including elimination of intercompany profit 119,876 132,218 TCO's additional basis 52,530 53,016 Net investment in Unconsolidated Joint Ventures $ 127,662 $ (30,175 ) Distributions in excess of investments in and net income of Unconsolidated Joint Ventures 468,240 464,086 Investment in Unconsolidated Joint Ventures $ 595,902 $ 433,911 (1) The December 31, 2015 balance has been adjusted in connection with the Company's adoption of ASU No. 2015-03 "Imputation of Interest: Simplifying the Presentation of Debt Issuance Costs" (Note 1). (2) As the balances presented exclude centers under construction, the Notes Payable, Net amounts exclude the construction financings outstanding for Starfield Hanam of $79.2 million ( $27.2 million at TRG's share) and $52.9 million ( $18.1 million at TRG's share) as of March 31, 2016 and December 31, 2015 , respectively, and CityOn.Zhengzhou of $45.0 million ( $14.3 million at TRG's share) and $44.7 million ( $14.2 million at TRG's share) as of March 31, 2016 and December 31, 2015 , respectively, and the related debt issuance costs. Three Months Ended March 31 2016 2015 Revenues $ 96,763 $ 91,914 Maintenance, taxes, utilities, promotion, and other operating expenses $ 28,322 $ 26,995 Interest expense 21,596 21,229 Depreciation and amortization 15,299 12,752 Total operating costs $ 65,217 $ 60,976 Nonoperating income, net 246 8 Net income $ 31,792 $ 30,946 Net income attributable to TRG $ 17,459 $ 17,053 Realized intercompany profit, net of depreciation on TRG’s basis adjustments 1,506 508 Depreciation of TCO's additional basis (487 ) (486 ) Equity in income of Unconsolidated Joint Ventures $ 18,478 $ 17,075 Beneficial interest in Unconsolidated Joint Ventures’ operations: Revenues less maintenance, taxes, utilities, promotion, and other operating expenses $ 39,341 $ 36,506 Interest expense (11,528 ) (11,363 ) Depreciation and amortization (9,335 ) (8,068 ) Equity in income of Unconsolidated Joint Ventures $ 18,478 $ 17,075</t>
  </si>
  <si>
    <t>Beneficial Interest in Debt and Interest Expense (Tables)</t>
  </si>
  <si>
    <t>Operating Partnership's beneficial interest</t>
  </si>
  <si>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 in Cherry Creek Shopping Center ( 50% ), International Market Place ( 6.5% ), and The Mall of San Juan ( 20% prior to April 2015, and subsequently 5% ). At 100% At Beneficial Interest Consolidated Subsidiaries Unconsolidated Joint Ventures Consolidated Subsidiaries Unconsolidated Joint Ventures Debt as of: March 31, 2016 $ 2,843,155 $ 2,429,149 $ 2,680,035 $ 1,282,299 December 31, 2015 (1) 2,627,088 2,087,552 2,468,451 1,116,395 Capitalized interest: Three Months Ended March 31, 2016 $ 6,502 (2) $ 655 (3) $ 6,486 $ 655 (3) Three Months Ended March 31, 2015 8,672 (2) 56 8,335 28 Interest expense: Three Months Ended March 31, 2016 $ 19,128 $ 21,596 $ 17,176 $ 11,528 Three Months Ended March 31, 2015 13,525 21,229 11,871 11,363 (1) The December 31, 2015 balances have been adjusted in connection with the Company's adoption of ASU No. 2015-03 "Imputation of Interest: Simplifying the Presentation of Debt Issuance Costs" (Note 1). (2)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on the Company's Consolidated Statement of Operations and Comprehensive Income and in the table above is included within Consolidated Subsidiaries. (3) Capitalized interest on the Asia Unconsolidated Joint Venture construction financings is presented at the Company's beneficial interest in both the Unconsolidated Joint Ventures (at 100%) and Unconsolidated Joint Ventures (at Beneficial Interest) columns.</t>
  </si>
  <si>
    <t>Noncontrolling Interests (Tables)</t>
  </si>
  <si>
    <t>Noncontrolling Interest [Line Items]</t>
  </si>
  <si>
    <t>Net equity balance of noncontrolling interests</t>
  </si>
  <si>
    <t>The net equity balance of the nonredeemable noncontrolling interests as of March 31, 2016 and December 31, 2015 included the following: 2016 2015 Non-redeemable noncontrolling interests: Noncontrolling interests in consolidated joint ventures $ (21,719 ) $ (23,569 ) Noncontrolling interests in partnership equity of TRG 23,044 31,573 $ 1,325 $ 8,004</t>
  </si>
  <si>
    <t>Net income (loss) attributable to noncontrolling interests</t>
  </si>
  <si>
    <t>Net income attributable to the noncontrolling interests for the three months ended March 31, 2016 and March 31, 2015 included the following: 2016 2015 Net income attributable to non-redeemable noncontrolling interests: Noncontrolling share of income of consolidated joint ventures $ 2,521 $ 2,591 Noncontrolling share of income of TRG 10,899 12,511 $ 13,420 $ 15,102</t>
  </si>
  <si>
    <t>Effects of changes in ownership interest in consolidated subsidiaries on equity</t>
  </si>
  <si>
    <t>The following table presents the effects of changes in Taubman Centers, Inc.’s ownership interest in consolidated subsidiaries on Taubman Centers, Inc.’s equity for the three months ended March 31, 2016 and March 31, 2015 : 2016 2015 Net income attributable to Taubman Centers, Inc. common shareowners $ 24,613 $ 29,622 Transfers from the noncontrolling interest: Increase in Taubman Centers, Inc.’s paid-in capital for adjustments of noncontrolling interest (1) 3,865 23,324 Net transfers from noncontrolling interests 3,865 23,324 Change from net income attributable to Taubman Centers, Inc. and transfers from noncontrolling interests $ 28,478 $ 52,946 (1) In 2016 and 2015, adjustments of the noncontrolling interest were made as a result of changes in the Company's ownership of the Operating Partnership in connection with the Company's share-based compensation under employee and director benefit plans (Note 9) and issuances of stock pursuant to the Continuing Offer (Note 10). In 2016, adjustments of the noncontrolling interest were also made in connection with the accounting for the Asia President's redeemable ownership interests. In 2015, adjustments of the noncontrolling interest were also made as a result of share repurchases (Note 6).</t>
  </si>
  <si>
    <t>Derivative and Hedging Activities (Tables)</t>
  </si>
  <si>
    <t>Derivative Instruments, Gain (Loss) [Line Items]</t>
  </si>
  <si>
    <t>Interest rate derivatives designated as cash flow hedges</t>
  </si>
  <si>
    <t xml:space="preserve">As of March 31, 2016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35 % (1) 2.99 % (1) February 2019 Receive variable (LIBOR) /pay-fixed swap (1) 100 % 175,000 1.65 % 1.35 % (1) 3.00 % (1) February 2019 Receive variable (LIBOR) /pay-fixed swap (1) 100 % 100,000 1.64 % 1.35 % (1) 2.99 % (1) February 2019 Receive variable (LIBOR) /pay-fixed swap (2) 100 % 12,000 2.09 % 1.40 % 3.49 % March 2024 Unconsolidated Joint Ventures: Receive variable (LIBOR) /pay-fixed swap (3) 50 % 134,172 2.40 % 1.70 % 4.10 % April 2018 Receive variable (LIBOR) /pay-fixed swap (3) 50 % 134,172 2.40 % 1.70 % 4.10 % April 2018 Receive variable (LIBOR) /pay-fixed swap (4) 50.1 % 171,392 1.83 % 1.75 % 3.58 % December 2021 Receive variable (LIBOR) USD/pay-fixed Korean Won (KRW) cross-currency interest rate swap (5)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unsecured term loan. The credit spread on this loan can also vary within a range of 1.35% to 1.90% , depending on the Company's leverage ratio at the measurement date. (2) The notional amount on this swap is equal to the outstanding principal balance of the floating rate loan on the U.S. headquarters building. (3) The notional amount on each of these swaps is equal to 50% of the outstanding principal balance of the loan on Fair Oaks. (4) The notional amount on this swap is equal to the outstanding principal balance of the floating rate loan on International Plaza. (5)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t>
  </si>
  <si>
    <t>Effect of derivative instruments on the Consolidated Statement of Operations and Comprehensive Income</t>
  </si>
  <si>
    <t xml:space="preserve"> Amount of Gain or (Loss) Recognized in OCI on Derivative (Effective Portion) Location of Gain or (Loss) Reclassified from AOCI into Income (Effective Portion) Amount of Gain or (Loss) Reclassified from AOCI into Income (Effective Portion) Three Months Ended March 31 Three Months Ended March 31 2016 2015 2016 2015 Derivatives in cash flow hedging relationships: Interest rate contracts – consolidated subsidiaries $ (5,742 ) $ (4,538 ) Interest Expense $ (1,517 ) $ (1,770 ) Interest rate contracts – UJVs (2,791 ) (1,959 ) Equity in Income of UJVs (974 ) (1,123 ) Cross-currency interest rate swap – UJV (290 ) Equity in Income of UJVs (546 ) Total derivatives in cash flow hedging relationships $ (8,823 ) $ (6,497 ) $ (3,037 ) $ (2,893 )</t>
  </si>
  <si>
    <t>Location and fair value of derivative instruments as reported in the Consolidated Balance Sheet</t>
  </si>
  <si>
    <t>The Company records all derivative instruments at fair value on the Consolidated Balance Sheet. The following table presents the location and fair value of the Company’s derivative financial instruments as reported on the Consolidated Balance Sheet as of March 31, 2016 and December 31, 2015 . Fair Value Consolidated Balance Sheet Location March 31 December 31 Derivatives designated as hedging instruments: Liability derivatives: Interest rate contracts – consolidated subsidiaries Accounts Payable and Accrued Liabilities $ (12,263 ) $ (6,077 ) Interest rate contracts – UJVs Investment in UJVs (7,765 ) (4,974 ) Cross-currency interest rate swap – UJV Investment in UJVs (805 ) (11 ) Total liabilities designated as hedging instruments $ (20,833 ) $ (11,062 )</t>
  </si>
  <si>
    <t>Share-Based Compensation (Tables)</t>
  </si>
  <si>
    <t>Share-based Compensation Arrangement by Share-based Payment Award [Line Items]</t>
  </si>
  <si>
    <t>Schedule of Share-based Compensation, Stock Options, Activity [Table Text Block]</t>
  </si>
  <si>
    <t xml:space="preserve">A summary of option activity for the three months ended March 31, 2016 is presented below: Number of Options Weighted Average Exercise Price Weighted Average Remaining Contractual Term (in years) Range of Exercise Prices Outstanding at January 1, 2016 292,543 $ 46.60 1.4 $ 35.50 - $ 51.15 Exercised (46,811 ) 35.63 Outstanding at March 31, 2016 245,732 $ 48.69 1.4 $ 45.90 - $ 51.15 Fully vested options at March 31, 2016 245,732 $ 48.69 1.4 </t>
  </si>
  <si>
    <t>Schedule of Nonvested Performance-based Units Activity [Table Text Block]</t>
  </si>
  <si>
    <t>A summary of PSU activity for the three months ended March 31, 2016 is presented below: Number of Performance Share Units Weighted Average Grant Date Fair Value Outstanding at January 1, 2016 255,478 $ 134.52 Vested (44,866 ) (1) 96.61 Forfeited (33,529 ) 142.69 Outstanding at March 31, 2016 177,083 $ 142.59 (1) Based on the Company's market performance relative to that of a peer group, the actual number of shares of common stock issued upon vesting during the three months ended March 31, 2016 was zero .</t>
  </si>
  <si>
    <t>Schedule of Nonvested Restricted Stock Units Activity [Table Text Block]</t>
  </si>
  <si>
    <t>A summary of RSU activity for the three months ended March 31, 2016 is presented below: Number of Restricted Share Units Weighted Average Grant Date Fair Value Outstanding at January 1, 2016 283,353 $ 69.93 Vested (88,469 ) 71.58 Granted 49,458 73.95 Forfeited (16,282 ) 69.13 Outstanding at March 31, 2016 228,060 $ 70.22</t>
  </si>
  <si>
    <t>Earnings Per Share (Tables)</t>
  </si>
  <si>
    <t>Basic and diluted earnings per share</t>
  </si>
  <si>
    <t xml:space="preserve"> Three Months Ended March 31 2016 2015 Net income attributable to Taubman Centers, Inc. common shareowners (Numerator): Basic $ 24,613 $ 29,622 Impact of additional ownership of TRG 66 125 Diluted $ 24,679 $ 29,747 Shares (Denominator) – basic 60,275,004 63,039,777 Effect of dilutive securities 515,997 895,503 Shares (Denominator) – diluted 60,791,001 63,935,280 Earnings per common share – basic $ 0.41 $ 0.47 Earnings per common share – diluted $ 0.41 $ 0.47</t>
  </si>
  <si>
    <t>Antidilutive Securities Excluded from Computation of Earnings Per Share [Line Items]</t>
  </si>
  <si>
    <t>Schedule of Antidilutive Securities Excluded from Computation of Earnings Per Share [Table Text Block]</t>
  </si>
  <si>
    <t>The table below presents the potential common stock excluded from the calculation of diluted earnings per share as they were anti-dilutive in the period presented. Three Months Ended March 31 2016 2015 Weighted average noncontrolling partnership units outstanding 4,003,975 4,149,149 Unissued partnership units under unit option deferral elections 871,262 871,262</t>
  </si>
  <si>
    <t>Fair Value Disclosures (Table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March 31, 2016 Using Fair Value Measurements as of December 31, 2015 Using Description Quoted Prices in Active Markets for Identical Assets Significant Other Observable Inputs Quoted Prices in Active Markets for Identical Assets Significant Other Observable Inputs Insurance deposit $ 14,347 $ 14,346 Total assets $ 14,347 $ — $ 14,346 $ — Derivative interest rate contracts (Note 8) $ (12,263 ) $ (6,077 ) Total liabilities $ (12,263 ) $ (6,077 )</t>
  </si>
  <si>
    <t>Estimated fair value of notes payable</t>
  </si>
  <si>
    <t>The estimated fair values of notes payable at March 31, 2016 and December 31, 2015 were as follows: 2016 2015 Carrying Value Fair Value Carrying Value (1) Fair Value Notes payable, net $ 2,843,155 $ 2,878,870 $ 2,627,088 $ 2,609,582 (1) The December 31, 2015 balance has been adjusted in connection with the Company's adoption of ASU No. 2015-03 "Imputation of Interest: Simplifying the Presentation of Debt Issuance Costs" (Note 1).</t>
  </si>
  <si>
    <t>Accumulated Other Comprehensive Income (Tables)</t>
  </si>
  <si>
    <t>Accumulated Other Comprehensive Income Components [Line Items]</t>
  </si>
  <si>
    <t>Schedule of Accumulated Other Comprehensive Income (Loss) [Table Text Block]</t>
  </si>
  <si>
    <t>Changes in the balance of each component of AOCI for the three months ended March 31, 2016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6 $ (10,890 ) $ (16,330 ) $ (27,220 ) $ (4,531 ) $ 5,595 $ 1,064 Other comprehensive income (loss) before reclassifications 4,198 (8,380 ) (4,182 ) 1,744 (3,480 ) (1,736 ) Amounts reclassified from AOCI 2,146 2,146 891 891 Net current period other comprehensive income (loss) $ 4,198 $ (6,234 ) $ (2,036 ) $ 1,744 $ (2,589 ) $ (845 ) Adjustments due to changes in ownership (6 ) 7 1 6 (7 ) (1 ) March 31, 2016 $ (6,698 ) $ (22,557 ) $ (29,255 ) $ (2,781 ) $ 2,999 $ 218</t>
  </si>
  <si>
    <t>Changes in the balance of each component of AOCI for the three months ended March 31, 2015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5 $ (101 ) $ (14,967 ) $ (15,068 ) $ (41 ) $ 5,879 $ 5,838 Other comprehensive income (loss) before reclassifications (1,367 ) (6,698 ) (8,065 ) (550 ) (2,691 ) (3,241 ) Amounts reclassified from AOCI 2,064 2,064 829 829 Net current period other comprehensive income (loss) $ (1,367 ) $ (4,634 ) $ (6,001 ) $ (550 ) $ (1,862 ) $ (2,412 ) Adjustments due to changes in ownership (55 ) (55 ) 55 55 March 31, 2015 $ (1,468 ) $ (19,656 ) $ (21,124 ) $ (591 ) $ 4,072 $ 3,481</t>
  </si>
  <si>
    <t>OtherComprehensiveIncomeLossReclassificationAdjustmentOnDerivativesIncludedInNetIncomeNetOfTax [Table Text Block]</t>
  </si>
  <si>
    <t xml:space="preserve">The following table presents reclassifications out of AOCI for the three months ended March 31, 2016 : Details about AOCI Components Amounts reclassified from AOCI Affected line item in Consolidated Statement of Operations Losses on interest rate instruments and other: Realized loss on interest rate contracts - consolidated subsidiaries $ 1,517 Interest Expense Realized loss on interest rate contracts - UJVs 974 Equity in Income of UJVs Realized loss on cross-currency interest rate contract - UJV 546 Equity in Income of UJVs Total reclassifications for the period $ 3,037 </t>
  </si>
  <si>
    <t xml:space="preserve">The following table presents reclassifications out of AOCI for the three months ended March 31, 2015 : Details about AOCI Components Amounts reclassified from AOCI Affected line item in Consolidated Statement of Operations Losses on interest rate instruments and other: Realized loss on interest rate contracts - consolidated subsidiaries $ 1,770 Interest Expense Realized loss on interest rate contracts - UJVs 1,123 Equity in Income of UJVs Total reclassifications for the period $ 2,893 </t>
  </si>
  <si>
    <t>Interim Financial Statements (Details)</t>
  </si>
  <si>
    <t>Westfarms [Member]</t>
  </si>
  <si>
    <t>Schedule of Equity Method Investments [Line Items]</t>
  </si>
  <si>
    <t>Ownership percentage (in hundredths)</t>
  </si>
  <si>
    <t>79.00%</t>
  </si>
  <si>
    <t>International Plaza [Member]</t>
  </si>
  <si>
    <t>50.10%</t>
  </si>
  <si>
    <t>Interim Financial Statements (Operating Partnership) (Details) - USD ($) $ in Thousands</t>
  </si>
  <si>
    <t>The Operating Partnership [Abstract]</t>
  </si>
  <si>
    <t>Number of urban and suburban shopping centers in the Company's owned portfolio</t>
  </si>
  <si>
    <t>Number of states in which Company operates</t>
  </si>
  <si>
    <t>Number Of Classes Of Preferred Stock</t>
  </si>
  <si>
    <t>three</t>
  </si>
  <si>
    <t>Number Of Classes Of Preferred Equity</t>
  </si>
  <si>
    <t>two</t>
  </si>
  <si>
    <t>Noncontrolling Interest, Ownership Percentage by Parent</t>
  </si>
  <si>
    <t>71.00%</t>
  </si>
  <si>
    <t>Limited Liability Company (LLC) or Limited Partnership (LP), Managing Member or General Partner, Ownership Interest</t>
  </si>
  <si>
    <t>72.00%</t>
  </si>
  <si>
    <t>Units of Partnership Interest, Amount</t>
  </si>
  <si>
    <t>Number Of Operating Partnership Units Outstanding Owned By Company</t>
  </si>
  <si>
    <t>Deferred Charges and Other Assets</t>
  </si>
  <si>
    <t>Notes Payable, Net</t>
  </si>
  <si>
    <t>Substantial Doubt about Going Concern, Management's Evaluation</t>
  </si>
  <si>
    <t>when preparing financial statements for each annual and interim reporting period management now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Quarterly Report on Form 10-Q</t>
  </si>
  <si>
    <t>Dividend rate (in hundredths)</t>
  </si>
  <si>
    <t>6.50%</t>
  </si>
  <si>
    <t>Preferred Stock, Shares Outstanding</t>
  </si>
  <si>
    <t>6.25%</t>
  </si>
  <si>
    <t>Units of Partnership Interest, Terms of Conversion</t>
  </si>
  <si>
    <t>one share of nonparticipating Series B Preferred Stock per each Operating Partnership unit</t>
  </si>
  <si>
    <t>Preferred Stock, voting rights</t>
  </si>
  <si>
    <t>one vote per share</t>
  </si>
  <si>
    <t>Convertible Preferred Stock, Terms of Conversion</t>
  </si>
  <si>
    <t>ratio of 14,000 shares of Series B Preferred Stock for one share of common stock</t>
  </si>
  <si>
    <t>Scenario, Previously Reported [Member]</t>
  </si>
  <si>
    <t>Adjustments for New Accounting Pronouncement [Member]</t>
  </si>
  <si>
    <t>Deferred Finance Costs, Net</t>
  </si>
  <si>
    <t>Acquisition, Redevelopments, and Developments (Details) $ in Thousands, ft² in Millions</t>
  </si>
  <si>
    <t>1 Months Ended</t>
  </si>
  <si>
    <t>Apr. 30, 2016USD ($)</t>
  </si>
  <si>
    <t>Mar. 31, 2016USD ($)ft²</t>
  </si>
  <si>
    <t>Dec. 31, 2015USD ($)</t>
  </si>
  <si>
    <t>Acquisition, Redevelopments, and Developments [Line Items]</t>
  </si>
  <si>
    <t>Notes Payable</t>
  </si>
  <si>
    <t>Country Club Plaza [Member]</t>
  </si>
  <si>
    <t>Acquisition, Purchase Price, Excluding Transaction Costs</t>
  </si>
  <si>
    <t>Acquisition, Purchase Price, Excluding Transaction Costs, At Company's Share</t>
  </si>
  <si>
    <t>Equity Method Investment, Ownership Percentage</t>
  </si>
  <si>
    <t>50.00%</t>
  </si>
  <si>
    <t>Debt Instrument, Term (in years)</t>
  </si>
  <si>
    <t>Notes Payable, At Beneficial Interest</t>
  </si>
  <si>
    <t>International Market Place [Member]</t>
  </si>
  <si>
    <t>Area of Real Estate Property | ft²</t>
  </si>
  <si>
    <t>93.50%</t>
  </si>
  <si>
    <t>Capitalized Project Costs</t>
  </si>
  <si>
    <t>Construction in Progress, Gross, Company's Share</t>
  </si>
  <si>
    <t>CityOn.Xi'an [Member]</t>
  </si>
  <si>
    <t>30.00%</t>
  </si>
  <si>
    <t>Company’s Share of Project Costs in Equity Method Investments</t>
  </si>
  <si>
    <t>Increase (Decrease) in Project Costs Due to Foreign Currency Rate Change</t>
  </si>
  <si>
    <t>CityOn.Zhengzhou [Member]</t>
  </si>
  <si>
    <t>32.00%</t>
  </si>
  <si>
    <t>Starfield Hanam [Member]</t>
  </si>
  <si>
    <t>34.30%</t>
  </si>
  <si>
    <t>Joint Venture, Ownership Percentage</t>
  </si>
  <si>
    <t>49.00%</t>
  </si>
  <si>
    <t>Outside Partner, Ownership Percentage</t>
  </si>
  <si>
    <t>14.70%</t>
  </si>
  <si>
    <t>Subsequent Event [Member] | CityOn.Xi'an [Member]</t>
  </si>
  <si>
    <t>Acquisition of additional interest in equity method joint venture</t>
  </si>
  <si>
    <t>Beneficial share of acquisition of additional interest in equity method joint venture</t>
  </si>
  <si>
    <t>Joint Venture Acquisition, Interest Acquired</t>
  </si>
  <si>
    <t>40.00%</t>
  </si>
  <si>
    <t>100.00%</t>
  </si>
  <si>
    <t>Beverly Center and The Mall at Green Hills [Member]</t>
  </si>
  <si>
    <t>Number Of Ongoing Redevelopments</t>
  </si>
  <si>
    <t>Total Anticipated Project Costs</t>
  </si>
  <si>
    <t>Income Taxes (Details) - USD ($) $ in Thousands</t>
  </si>
  <si>
    <t>Income tax expense (benefit) [Abstract]</t>
  </si>
  <si>
    <t>Federal current</t>
  </si>
  <si>
    <t>Federal deferred</t>
  </si>
  <si>
    <t>Foreign current</t>
  </si>
  <si>
    <t>Foreign deferred</t>
  </si>
  <si>
    <t>State current</t>
  </si>
  <si>
    <t>State deferred</t>
  </si>
  <si>
    <t>Total income tax expense</t>
  </si>
  <si>
    <t>Deferred tax assets:</t>
  </si>
  <si>
    <t>Deferred tax assets</t>
  </si>
  <si>
    <t>Valuation allowances</t>
  </si>
  <si>
    <t>Net deferred tax assets</t>
  </si>
  <si>
    <t>Deferred tax liabilities:</t>
  </si>
  <si>
    <t>Deferred tax liabilities</t>
  </si>
  <si>
    <t>Domestic Country [Member]</t>
  </si>
  <si>
    <t>Foreign Country [Member]</t>
  </si>
  <si>
    <t>State and Local Jurisdiction [Member]</t>
  </si>
  <si>
    <t>Investments in Unconsolidated Joint Ventures (Details)</t>
  </si>
  <si>
    <t>Apr. 30, 2016</t>
  </si>
  <si>
    <t>Depreciable Basis In Years</t>
  </si>
  <si>
    <t>40 years</t>
  </si>
  <si>
    <t>Equity of certain joint ventures</t>
  </si>
  <si>
    <t>less than zero</t>
  </si>
  <si>
    <t>0.00%</t>
  </si>
  <si>
    <t>Fair Oaks [Member]</t>
  </si>
  <si>
    <t>The Mall at Millenia [Member]</t>
  </si>
  <si>
    <t>Stamford Town Center [Member]</t>
  </si>
  <si>
    <t>Sunvalley [Member]</t>
  </si>
  <si>
    <t>The Mall at University Town Center [Member]</t>
  </si>
  <si>
    <t>Waterside Shops [Member]</t>
  </si>
  <si>
    <t>CityOn.Xi'an [Member] | Subsequent Event [Member]</t>
  </si>
  <si>
    <t>Investments in Unconsolidated Joint Ventures (Combined Financial Information Balance Sheet) (Details) - USD ($) $ in Thousands</t>
  </si>
  <si>
    <t>Properties, net</t>
  </si>
  <si>
    <t>Accounts and notes receivable, less allowance for doubtful accounts of $1,219 and $1,602 in 2016 and 2015</t>
  </si>
  <si>
    <t>Deferred charges and other assets (1)</t>
  </si>
  <si>
    <t>Liabilities and accumulated deficiency in assets:</t>
  </si>
  <si>
    <t>Notes payable, net (1)(2)</t>
  </si>
  <si>
    <t>Accounts payable and other liabilities</t>
  </si>
  <si>
    <t>TRG's accumulated deficiency in assets</t>
  </si>
  <si>
    <t>Unconsolidated Joint Venture Partners' accumulated deficiency in assets</t>
  </si>
  <si>
    <t>Equity Method Investment, Summarized Financial Information, Liabilities and Equity</t>
  </si>
  <si>
    <t>TRG's accumulated deficiency in assets (above)</t>
  </si>
  <si>
    <t>TRG's investment in properties under construction (Note 2)</t>
  </si>
  <si>
    <t>TRG basis adjustments, including elimination of intercompany profit</t>
  </si>
  <si>
    <t>TCO's additional basis</t>
  </si>
  <si>
    <t>Net investment in Unconsolidated Joint Ventures</t>
  </si>
  <si>
    <t>Distributions in excess of investments in and net income of Unconsolidated Joint Ventures</t>
  </si>
  <si>
    <t>Investment in Unconsolidated Joint Ventures</t>
  </si>
  <si>
    <t>Construction Loan</t>
  </si>
  <si>
    <t>Construction Loan, At Beneficial Interest</t>
  </si>
  <si>
    <t>Investments in Unconsolidated Joint Ventures (Combined Financial Information Income Statement) (Details) - USD ($) $ in Thousands</t>
  </si>
  <si>
    <t>Equity method investment, summarized financial information, income statement [Abstract]</t>
  </si>
  <si>
    <t>Revenues</t>
  </si>
  <si>
    <t>Maintenance, taxes, utilities, promotion, and other operating expenses</t>
  </si>
  <si>
    <t>Total operating costs</t>
  </si>
  <si>
    <t>Net income attributable to TRG</t>
  </si>
  <si>
    <t>Realized intercompany profit, net of depreciation on TRG’s basis adjustments</t>
  </si>
  <si>
    <t>Depreciation of TCO's additional basis</t>
  </si>
  <si>
    <t>Equity in income of Unconsolidated Joint Ventures</t>
  </si>
  <si>
    <t>Beneficial interest in Unconsolidated Joint Ventures’ operations:</t>
  </si>
  <si>
    <t>Revenues less maintenance, taxes, utilities, promotion, and other operating expenses</t>
  </si>
  <si>
    <t>Beneficial Interest in Debt and Interest Expense (Details) - USD ($) $ in Thousands</t>
  </si>
  <si>
    <t>At 100% [Abstract]</t>
  </si>
  <si>
    <t>Equity Method Investment, Summarized Financial Information, Noncurrent Liabilities</t>
  </si>
  <si>
    <t>Capitalized interest, consolidated subsidiaries at 100%</t>
  </si>
  <si>
    <t>Capitalized interest, unconsolidated joint ventures @100%</t>
  </si>
  <si>
    <t>Interest expense, consolidated subsidiaries at 100%</t>
  </si>
  <si>
    <t>Interest Expense, Unconsolidated Joint Ventures, at 100%</t>
  </si>
  <si>
    <t>At beneficial interest [Abstract]</t>
  </si>
  <si>
    <t>Debt Consolid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Cherry Creek Shopping Center [Member]</t>
  </si>
  <si>
    <t>Debt Instrument [Line Items]</t>
  </si>
  <si>
    <t>Noncontrolling Interest, Ownership Percentage by Noncontrolling Owners</t>
  </si>
  <si>
    <t>The Mall of San Juan [Member]</t>
  </si>
  <si>
    <t>5.00%</t>
  </si>
  <si>
    <t>20.00%</t>
  </si>
  <si>
    <t>Beneficial Interest in Debt and Interest Expense (Specific Debt Instrument Detail) (Details) - USD ($) $ in Thousands</t>
  </si>
  <si>
    <t>Length Of Extension Option</t>
  </si>
  <si>
    <t>one year</t>
  </si>
  <si>
    <t>The Gardens on El Paseo [Member]</t>
  </si>
  <si>
    <t>Debt Instrument, Interest Rate, Stated Percentage</t>
  </si>
  <si>
    <t>6.10%</t>
  </si>
  <si>
    <t>5.24%</t>
  </si>
  <si>
    <t>Secondary Line of Credit [Member]</t>
  </si>
  <si>
    <t>Line of Credit Facility, Maximum Borrowing Capacity</t>
  </si>
  <si>
    <t>Beneficial Interest in Debt and Interest Expense (Debt Covenants and Guarantees) (Details) - USD ($) $ in Thousands</t>
  </si>
  <si>
    <t>Guarantor Obligations [Line Items]</t>
  </si>
  <si>
    <t>Other Restrictions on Payment of Dividends</t>
  </si>
  <si>
    <t>Restricted cash</t>
  </si>
  <si>
    <t>Unconditional Guaranty Liability, Principal Balance, Percent</t>
  </si>
  <si>
    <t>Unconditional Guaranty Liability, Interest, Percent</t>
  </si>
  <si>
    <t>Construction Facility, Maximum Borrowing Capacity</t>
  </si>
  <si>
    <t>Interest Payable</t>
  </si>
  <si>
    <t>Unconditional Guaranty Liability Upon Achievement of Performance Inventives, Principal Balance, Percent,</t>
  </si>
  <si>
    <t>25.00%</t>
  </si>
  <si>
    <t>12.50%</t>
  </si>
  <si>
    <t>Derivative, Net Liability Position, Aggregate Fair Value</t>
  </si>
  <si>
    <t>Company's Percentage Share of Derivative Guarantee</t>
  </si>
  <si>
    <t>Equity Transactions (Details) - USD ($) $ / shares in Units, $ in Thousands</t>
  </si>
  <si>
    <t>Aug. 31, 2013</t>
  </si>
  <si>
    <t>Schedule of Equity Transactions [Line Items]</t>
  </si>
  <si>
    <t>Stock Repurchase Program, Authorized Amount</t>
  </si>
  <si>
    <t>Stock Repurchase, Additional Authorization</t>
  </si>
  <si>
    <t>Stock Repurchased During Period, Shares</t>
  </si>
  <si>
    <t>Stock Repurchased and Retired Since Program Inception, shares</t>
  </si>
  <si>
    <t>Stock Acquired and Retired Since Program Inception, Average Cost Per Share</t>
  </si>
  <si>
    <t>Stock Repurchased And Retired, Value</t>
  </si>
  <si>
    <t>Stock Repurchase Program, Remaining Authorized Repurchase Amount</t>
  </si>
  <si>
    <t>Common Stock, Terms of Conversion</t>
  </si>
  <si>
    <t>For each share of the Company’s stock repurchased, one of the Company’s Operating Partnership units was redeemed</t>
  </si>
  <si>
    <t>Noncontrolling Interests (Details) - USD ($)</t>
  </si>
  <si>
    <t>Temporary Equity, Carrying Amount, Attributable to Noncontrolling Interest</t>
  </si>
  <si>
    <t>Ownership percentage in consolidated subsidiary (in hundredths)</t>
  </si>
  <si>
    <t>Noncontrolling Interest in Net Income (Loss) Joint Venture Partners, Nonredeemable</t>
  </si>
  <si>
    <t>Noncontrolling Interest in Net Income (Loss) Operating Partnerships, Nonredeemable</t>
  </si>
  <si>
    <t>Net Income (Loss) Attributable to Noncontrolling Interest</t>
  </si>
  <si>
    <t>Non-redeemable noncontrolling interests:</t>
  </si>
  <si>
    <t>Noncontrolling interests in consolidated joint ventures</t>
  </si>
  <si>
    <t>Noncontrolling interests in partnership equity of TRG</t>
  </si>
  <si>
    <t>Noncontrolling interests</t>
  </si>
  <si>
    <t>Effects of changes in ownership interest in consolidated subsidiaries on equity [Abstract]</t>
  </si>
  <si>
    <t>Increase in Taubman Centers, Inc.’s paid-in capital for adjustments of noncontrolling interest (1)</t>
  </si>
  <si>
    <t>Change from net income attributable to Taubman Centers, Inc. and transfers from noncontrolling interests</t>
  </si>
  <si>
    <t>Taubman Asia [Member]</t>
  </si>
  <si>
    <t>Percentage of dividends to which the President is entitled (in hundredths)</t>
  </si>
  <si>
    <t>10.00%</t>
  </si>
  <si>
    <t>Percentage of President's dividends withheld as contributions to capital (in hundredths)</t>
  </si>
  <si>
    <t>85.00%</t>
  </si>
  <si>
    <t>Temporary Equity, Redemption Percentage 2014 - June 2017</t>
  </si>
  <si>
    <t>Temporary Equity, Redemption Percentage beginning June 2017</t>
  </si>
  <si>
    <t>Percentage of noncontrolling interests (in hundredths)</t>
  </si>
  <si>
    <t>Finite Life Entities [Member]</t>
  </si>
  <si>
    <t>Finite Life Entities [Abstract]</t>
  </si>
  <si>
    <t>Termination date of partnership agreement</t>
  </si>
  <si>
    <t>Jan. 1,
		2083</t>
  </si>
  <si>
    <t>Estimated Fair Value Of Noncontrolling Interests</t>
  </si>
  <si>
    <t>Net transfers (to) from noncontrolling interests</t>
  </si>
  <si>
    <t>Subsequent Event [Member] | Taubman Asia [Member]</t>
  </si>
  <si>
    <t>Payments for Repurchase of Redeemable Noncontrolling Interest</t>
  </si>
  <si>
    <t>Derivative and Hedging Activities (Interest Rate Derivatives) (Details) ₩ in Thousands, $ in Thousands</t>
  </si>
  <si>
    <t>Mar. 31, 2016KRW (₩)</t>
  </si>
  <si>
    <t>Mar. 31, 2016USD ($)</t>
  </si>
  <si>
    <t>Cash flow hedges of interest rate risk [Abstract]</t>
  </si>
  <si>
    <t>Unsecured Debt [Member]</t>
  </si>
  <si>
    <t>Unsecured Debt</t>
  </si>
  <si>
    <t>Derivative, Lower Range of Basis Spread on Variable Rate</t>
  </si>
  <si>
    <t>1.35%</t>
  </si>
  <si>
    <t>Derivative, Higher Range of Basis Spread on Variable Rate</t>
  </si>
  <si>
    <t>1.90%</t>
  </si>
  <si>
    <t>Consolidated Subsidiaries Interest Rate Swap 1 [Domain]</t>
  </si>
  <si>
    <t>Derivative, Notional Amount</t>
  </si>
  <si>
    <t>Derivative, Fixed Interest Rate</t>
  </si>
  <si>
    <t>1.64%</t>
  </si>
  <si>
    <t>Derivative, Basis Spread on Variable Rate</t>
  </si>
  <si>
    <t>Total Swapped Rate On Loan</t>
  </si>
  <si>
    <t>2.99%</t>
  </si>
  <si>
    <t>Derivative, Maturity Date</t>
  </si>
  <si>
    <t>Feb. 1,
		2019</t>
  </si>
  <si>
    <t>Consolidated Subsidiaries Interest Rate Swap 1 [Domain] | London Interbank Offered Rate (LIBOR) [Member]</t>
  </si>
  <si>
    <t>Debt Instrument, Description of Variable Rate Basis</t>
  </si>
  <si>
    <t>one-month LIBOR</t>
  </si>
  <si>
    <t>Consolidated Subsidiaries Interest Rate Swap 2 [Domain]</t>
  </si>
  <si>
    <t>1.65%</t>
  </si>
  <si>
    <t>3.00%</t>
  </si>
  <si>
    <t>Consolidated Subsidiaries Interest Rate Swap 2 [Domain] | London Interbank Offered Rate (LIBOR) [Member]</t>
  </si>
  <si>
    <t>Consolidated Subsidiaries Interest Rate Swap 3 [Domain]</t>
  </si>
  <si>
    <t>Consolidated Subsidiaries Interest Rate Swap 3 [Domain] | London Interbank Offered Rate (LIBOR) [Member]</t>
  </si>
  <si>
    <t>Consolidated Subsidiaries Interest Rate Swap 4 [Domain]</t>
  </si>
  <si>
    <t>2.09%</t>
  </si>
  <si>
    <t>1.40%</t>
  </si>
  <si>
    <t>3.49%</t>
  </si>
  <si>
    <t>Mar. 1,
		2024</t>
  </si>
  <si>
    <t>Unconsolidated Joint Ventures Interest Rate Swap 1 [Member]</t>
  </si>
  <si>
    <t>2.40%</t>
  </si>
  <si>
    <t>1.70%</t>
  </si>
  <si>
    <t>4.10%</t>
  </si>
  <si>
    <t>Apr. 1,
		2018</t>
  </si>
  <si>
    <t>Unconsolidated Joint Ventures Interest Rate Swap 2 (Member)</t>
  </si>
  <si>
    <t>Unconsolidated Joint Ventures Interest Rate Swap3 [Member]</t>
  </si>
  <si>
    <t>1.83%</t>
  </si>
  <si>
    <t>1.75%</t>
  </si>
  <si>
    <t>3.58%</t>
  </si>
  <si>
    <t>Dec. 1,
		2021</t>
  </si>
  <si>
    <t>Unconsolidated Joint Ventures Interest Rate Swap 4 [Member]</t>
  </si>
  <si>
    <t>1.52%</t>
  </si>
  <si>
    <t>1.60%</t>
  </si>
  <si>
    <t>3.12%</t>
  </si>
  <si>
    <t>Sep. 1,
		2020</t>
  </si>
  <si>
    <t>Swapped Foreign Currency Exchange Rate</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Derivative Instruments, Gain (Loss) Recognized in Other Comprehensive Income (Loss), Effective Portion, Net</t>
  </si>
  <si>
    <t>Derivative Instruments, Gain (Loss) Reclassified from Accumulated OCI into Income, Effective Portion, Net</t>
  </si>
  <si>
    <t>Cash Flow Hedging [Member] | Interest Rate Contract [Member] | Equity Method Investments [Member]</t>
  </si>
  <si>
    <t>Cash Flow Hedging [Member] | Cross Currency Interest Rate Contract [Member] | Equity Method Investments [Member]</t>
  </si>
  <si>
    <t>Consolidated Properties [Member] | Cash Flow Hedging [Member] | Interest Rate Contract [Member] | Other comprehensive income [Member]</t>
  </si>
  <si>
    <t>Consolidated Properties [Member] | Cash Flow Hedging [Member] | Interest Rate Contract [Member] | Interest expense [Member]</t>
  </si>
  <si>
    <t>Unconsolidated Properties [Member] | Cash Flow Hedging [Member] | Interest Rate Contract [Member] | Other comprehensive income [Member]</t>
  </si>
  <si>
    <t>Unconsolidated Properties [Member] | Cash Flow Hedging [Member] | Cross Currency Interest Rate Contract [Member] | Other comprehensive income [Member]</t>
  </si>
  <si>
    <t>Derivative, Net Hedge Ineffectiveness Gain (Loss)</t>
  </si>
  <si>
    <t>Derivative and Hedging Activities (Location and Fair Value of Derivative Instruments as Reported in the Consoiidated Balance Sheet) (Details) - USD ($) $ in Thousands</t>
  </si>
  <si>
    <t>Location and fair value of derivative instruments as reported in the Consolidated Balance Sheet [Abstract]</t>
  </si>
  <si>
    <t>Derivative Liability, Fair Value, Gross Liability</t>
  </si>
  <si>
    <t>Default Option, Range, Minimum [Member]</t>
  </si>
  <si>
    <t>Derivatives, Fair Value [Line Items]</t>
  </si>
  <si>
    <t>Interest Rate Recourse Provisions</t>
  </si>
  <si>
    <t>Default Option, Range, Maximum [Member]</t>
  </si>
  <si>
    <t>Consolidated Properties [Member] | Interest Rate Contract [Member] | Accounts Payable and Accrued Liabilities [Member]</t>
  </si>
  <si>
    <t>Unconsolidated Properties [Member] | Interest Rate Contract [Member] | Equity Method Investments [Member]</t>
  </si>
  <si>
    <t>Unconsolidated Properties [Member] | Cross Currency Interest Rate Contract [Member] | Equity Method Investments [Member]</t>
  </si>
  <si>
    <t>Share-Based Compensation (Details) $ / shares in Units, $ in Millions</t>
  </si>
  <si>
    <t>12 Months Ended</t>
  </si>
  <si>
    <t>Mar. 31, 2016USD ($)Rate$ / sharesshares</t>
  </si>
  <si>
    <t>Mar. 31, 2015USD ($)</t>
  </si>
  <si>
    <t>Dec. 31, 2015$ / sharesshares</t>
  </si>
  <si>
    <t>Share-based compensation, allocation and classification in financial statements [Abstract]</t>
  </si>
  <si>
    <t>Compensation cost charged to income for the Company's share-based compensation plans | $</t>
  </si>
  <si>
    <t>Employee Service Share-based Compensation, Allocation of Recognized Period Costs, Capitalized Amount | $</t>
  </si>
  <si>
    <t>2008 Omnibus Plan [Member]</t>
  </si>
  <si>
    <t>Deferred compensation arrangements [Abstract]</t>
  </si>
  <si>
    <t>Aggregate number of Company common shares or Operating Partnership units approved for awards under the 2008 Omnibus Plan, amended (in shares)</t>
  </si>
  <si>
    <t>The ratio at which non-option awards granted after the May 2010 amendment are deducted from the shares available for grant | Rate</t>
  </si>
  <si>
    <t>The ratio at which non-option awards granted prior to the May 2010 amendment are deducted from the shares available for grant | Rate</t>
  </si>
  <si>
    <t>The ratio at which options awards granted are deducted from the shares available for grant</t>
  </si>
  <si>
    <t>one-for-one</t>
  </si>
  <si>
    <t>Employee Stock Option [Member]</t>
  </si>
  <si>
    <t>Summary of option activity [Roll Forward]</t>
  </si>
  <si>
    <t>Outstanding at January 1, 2016</t>
  </si>
  <si>
    <t>Share-based Compensation Arrangement by Share-based Payment Award, Options, Exercises in Period</t>
  </si>
  <si>
    <t>Outstanding at March 31, 2016</t>
  </si>
  <si>
    <t>Share-based Compensation Arrangements by Share-based Payment Award, Options, Exercises in Period, Weighted Average Exercise Price | $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1 year 4 months 21 days</t>
  </si>
  <si>
    <t>1 year 4 months 28 days</t>
  </si>
  <si>
    <t>Share-based Compensation, Shares Authorized under Stock Option Plans, Exercise Price Range, Lower Range Limit | $ / shares</t>
  </si>
  <si>
    <t>Share-based Compensation, Shares Authorized under Stock Option Plans, Exercise Price Range, Upper Range Limit | $ / shares</t>
  </si>
  <si>
    <t>Fully vested options at March 31, 2016</t>
  </si>
  <si>
    <t>Share-based Compensation Arrangement by Share-based Payment Award, Options, Exercisable, Weighted Average Exercise Price | $ / shares</t>
  </si>
  <si>
    <t>Share-based Compensation Arrangement by Share-based Payment Award, Options, Exercisable, Weighted Average Remaining Contractual Term</t>
  </si>
  <si>
    <t>Summary of option activity, additional disclosures [Abstract]</t>
  </si>
  <si>
    <t>Share-based Compensation Arrangement by Share-based Payment Award, Options, Grants in Period, Gross</t>
  </si>
  <si>
    <t>Aggregate intrinsic value of in-the-money options outstanding | $</t>
  </si>
  <si>
    <t>Share-based Compensation Arrangement by Share-based Payment Award, Fair Value Assumptions, Number Of Forfeitures</t>
  </si>
  <si>
    <t>Share-based Compensation Arrangement by Share-based Payment Award, Options, Exercises in Period, Intrinsic Value | $</t>
  </si>
  <si>
    <t>Employee Service Share-based Compensation, Cash Received from Exercise of Stock Options | $</t>
  </si>
  <si>
    <t>Employee Service Share-based Compensation, Nonvested Awards, Compensation Not yet Recognized, Stock Options | $</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ten</t>
  </si>
  <si>
    <t>Performance Shares [Member]</t>
  </si>
  <si>
    <t>Summary of non-option activity, additional disclosures [Abstract]</t>
  </si>
  <si>
    <t>Right to Receive Upon Vesting Shares of Common Stock as Percentage of PSU, Actual Vested During Period</t>
  </si>
  <si>
    <t>Employee Service Share-based Compensation, Nonvested Awards, Total Compensation Cost Not yet Recognized | $</t>
  </si>
  <si>
    <t>Employee Service Share-based Compensation, Nonvested Awards, Total Compensation Cost Not yet Recognized, Period for Recognition</t>
  </si>
  <si>
    <t>1 year 4 months 2 days</t>
  </si>
  <si>
    <t>Share-based Compensation Arrangement By Share-based Payment Award, Equity Instruments Other Than Options, Vested At End Of Period</t>
  </si>
  <si>
    <t>Summary of non-option activity [Roll Forward]</t>
  </si>
  <si>
    <t>Vested</t>
  </si>
  <si>
    <t>Forfeited</t>
  </si>
  <si>
    <t>Outstanding at beginning of period, weighted average grant date fair value (in dollars per share) | $ / shares</t>
  </si>
  <si>
    <t>Vested, weighted average grant date fair value (in dollars per share) | $ / shares</t>
  </si>
  <si>
    <t>Forfeited, weighted average grant date fair value (in dollars per share) | $ / shares</t>
  </si>
  <si>
    <t>Outstanding at end of period, weighted average grant date fair value (in dollars per share) | $ / shares</t>
  </si>
  <si>
    <t>Restricted Stock Units (RSUs) [Member]</t>
  </si>
  <si>
    <t>Awards under the 2008 Omnibus Plan</t>
  </si>
  <si>
    <t>represent the right to receive upon vesting one share of the Company's common stock, plus a cash payment equal to the aggregate cash dividends that would have been paid on such shares of common stock from the date of grant of the award to the vesting date</t>
  </si>
  <si>
    <t>Weighted average grant-date fair value | $ / shares</t>
  </si>
  <si>
    <t>2 years 1 month 6 days</t>
  </si>
  <si>
    <t>Granted</t>
  </si>
  <si>
    <t>Granted, weighted average grant date fair value (in dollars per share) | $ / shares</t>
  </si>
  <si>
    <t>Commitments and Contingencies (Details) $ / shares in Units, $ in Millions</t>
  </si>
  <si>
    <t>Mar. 31, 2016USD ($)$ / shares</t>
  </si>
  <si>
    <t>Cash tender [Abstract]</t>
  </si>
  <si>
    <t>Minimum aggregate value of Operating Partnership units to be tendered</t>
  </si>
  <si>
    <t>Fair Value of Written Option, Cash Tender Agreement</t>
  </si>
  <si>
    <t>zero</t>
  </si>
  <si>
    <t>Market value per common share (in dollars per share) | $ / shares</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unit of the Operating Partnership interest is exchangeable for one share of the Company's common stock</t>
  </si>
  <si>
    <t>Earnings Per Share (Details) - USD ($) $ / shares in Units, $ in Thousands</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partnership units outstanding</t>
  </si>
  <si>
    <t>Antidilutive Securities Excluded from Computation of Earnings Per Share, Amount</t>
  </si>
  <si>
    <t>Unissued partnership units under unit option deferral elections</t>
  </si>
  <si>
    <t>Fair Value Disclosures (Fair Value Assets and Liabilities Measured on Recurring Basis) (Details) - USD ($) $ in Thousands</t>
  </si>
  <si>
    <t>Fair Value, Inputs, Level 1 [Member]</t>
  </si>
  <si>
    <t>Assets and liabilities measured at fair value on a recurring basis [Abstract]</t>
  </si>
  <si>
    <t>Insurance deposit</t>
  </si>
  <si>
    <t>Total assets</t>
  </si>
  <si>
    <t>Fair Value, Inputs, Level 2 [Member]</t>
  </si>
  <si>
    <t>Derivative interest rate contracts (Note 8)</t>
  </si>
  <si>
    <t>Total liabilities</t>
  </si>
  <si>
    <t>Fair Value Disclosures (Details) - Fair Value, Inputs, Level 2 [Member] - SPG Units [Member] - USD ($) $ in Thousands</t>
  </si>
  <si>
    <t>Fair Value, Assets and Liabilities Measured on Recurring and Nonrecurring Basis [Line Items]</t>
  </si>
  <si>
    <t>Partnership Units Received as Part of Consideration in Connection with Sale of Equity Method Investment and Other Assets, Fair Value at Reporting Date</t>
  </si>
  <si>
    <t>Partnership Units Received as Part of Consideration in Connection with Sale of Equity Method Investment and Other Assets, Book Value</t>
  </si>
  <si>
    <t>Fair Value Disclosures (Estimated Fair Value of Notes Payable) (Details) - USD ($) $ in Thousands</t>
  </si>
  <si>
    <t>Real Estate Properties [Line Items]</t>
  </si>
  <si>
    <t>Consolidated Properties [Member]</t>
  </si>
  <si>
    <t>Fair Value, Inputs, Level 2 [Member] | Consolidated Properties [Member]</t>
  </si>
  <si>
    <t>Additional Credit Spread Included In Discount Rate To Estimate Fair Value Of Notes Payable</t>
  </si>
  <si>
    <t>1.00%</t>
  </si>
  <si>
    <t>Notes Payable, Fair Value Disclosure</t>
  </si>
  <si>
    <t>Notes Payable Fair Values Hypothetical Percent Increase In Interest Rates</t>
  </si>
  <si>
    <t>Impact Of Overall One Percent Increase In Interest Rates Decrease In Fair Values Of Notes Payable</t>
  </si>
  <si>
    <t>Impact Of Overall One Percent Increase In Interest Rates Decrease In Fair Values Of Notes Payable Percent</t>
  </si>
  <si>
    <t>3.80%</t>
  </si>
  <si>
    <t>Accumulated Other Comprehensive Income (Details) - USD ($) $ in Thousands</t>
  </si>
  <si>
    <t>Dec. 31, 2014</t>
  </si>
  <si>
    <t>Accumulated Other Comprehensive Income (Loss),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before Tax, Portion Attributable to Parent</t>
  </si>
  <si>
    <t>Other Comprehensive Income (Loss), Foreign Currency Transaction and Translation Adjustment, Net of Tax, Portion Attributable to Parent</t>
  </si>
  <si>
    <t>Other Comprehensive Income (Loss), Derivatives Qualifying as Hedges, Net of Tax, Portion Attributable to Parent</t>
  </si>
  <si>
    <t>Other Comprehensive Income (Loss), Net of Tax, Portion Attributable to Parent</t>
  </si>
  <si>
    <t>Other Comprehensive income Loss Adjustment Foreign Currency Attributable To 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Net of Tax,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Reclassification out of Accumulated Other Comprehensive Income [Member]</t>
  </si>
  <si>
    <t>Amount of gain/loss on interest rate contract reclassfied from AOCI</t>
  </si>
  <si>
    <t>Amount of gain/loss on interest rate contract reclassfied from AOCI for unconsolidated joint ventures</t>
  </si>
  <si>
    <t>Amount of gain/loss on cross-currency interest rate contract reclassified from AOCI for Unconsolidated Joint Ventures</t>
  </si>
  <si>
    <t>Cash Flow Disclosures and Non-Cash Investing and Financing Activities (Details) - USD ($) $ in Thousands</t>
  </si>
  <si>
    <t>Interest Costs Capitalized</t>
  </si>
  <si>
    <t>Interest Paid, Net</t>
  </si>
  <si>
    <t>Income Taxes Paid, Net</t>
  </si>
  <si>
    <t>Other non-cash additions to properti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_);_(&quot;₩ &quot;(#,##0)" numFmtId="170"/>
    <numFmt formatCode="_(&quot;$ &quot;#,##0.0_);_(&quot;$ &quot;(#,##0.0)" numFmtId="171"/>
    <numFmt formatCode="_(&quot;December &quot;#,##0_);_(&quot;Dec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0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0344194</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v>
      </c>
      <c r="B1" s="2" t="s">
        <v>1</v>
      </c>
    </row>
    <row r="2" spans="1:3">
      <c r="B2" s="2" t="s">
        <v>2</v>
      </c>
      <c r="C2" s="2" t="s">
        <v>28</v>
      </c>
    </row>
    <row r="3" spans="1:3">
      <c r="A3" s="4" t="s">
        <v>8</v>
      </c>
      <c r="B3" s="4" t="s">
        <v>9</v>
      </c>
    </row>
    <row r="4" spans="1:3">
      <c r="A4" s="3" t="s">
        <v>29</v>
      </c>
    </row>
    <row r="5" spans="1:3">
      <c r="A5" s="4" t="s">
        <v>30</v>
      </c>
      <c r="B5" s="7" t="n">
        <v>3783129</v>
      </c>
      <c r="C5" s="7" t="n">
        <v>3713215</v>
      </c>
    </row>
    <row r="6" spans="1:3">
      <c r="A6" s="4" t="s">
        <v>31</v>
      </c>
      <c r="B6" s="6" t="n">
        <v>-1078497</v>
      </c>
      <c r="C6" s="6" t="n">
        <v>-1052027</v>
      </c>
    </row>
    <row r="7" spans="1:3">
      <c r="A7" s="4" t="s">
        <v>32</v>
      </c>
      <c r="B7" s="6" t="n">
        <v>2704632</v>
      </c>
      <c r="C7" s="6" t="n">
        <v>2661188</v>
      </c>
    </row>
    <row r="8" spans="1:3">
      <c r="A8" s="4" t="s">
        <v>33</v>
      </c>
      <c r="B8" s="6" t="n">
        <v>595902</v>
      </c>
      <c r="C8" s="6" t="n">
        <v>433911</v>
      </c>
    </row>
    <row r="9" spans="1:3">
      <c r="A9" s="4" t="s">
        <v>34</v>
      </c>
      <c r="B9" s="6" t="n">
        <v>172918</v>
      </c>
      <c r="C9" s="6" t="n">
        <v>206635</v>
      </c>
    </row>
    <row r="10" spans="1:3">
      <c r="A10" s="4" t="s">
        <v>35</v>
      </c>
      <c r="B10" s="6" t="n">
        <v>3527</v>
      </c>
      <c r="C10" s="6" t="n">
        <v>6447</v>
      </c>
    </row>
    <row r="11" spans="1:3">
      <c r="A11" s="4" t="s">
        <v>36</v>
      </c>
      <c r="B11" s="6" t="n">
        <v>52184</v>
      </c>
      <c r="C11" s="6" t="n">
        <v>54547</v>
      </c>
    </row>
    <row r="12" spans="1:3">
      <c r="A12" s="4" t="s">
        <v>37</v>
      </c>
      <c r="B12" s="6" t="n">
        <v>2427</v>
      </c>
      <c r="C12" s="6" t="n">
        <v>2478</v>
      </c>
    </row>
    <row r="13" spans="1:3">
      <c r="A13" s="4" t="s">
        <v>38</v>
      </c>
      <c r="B13" s="6" t="n">
        <v>197791</v>
      </c>
      <c r="C13" s="6" t="n">
        <v>181304</v>
      </c>
    </row>
    <row r="14" spans="1:3">
      <c r="A14" s="4" t="s">
        <v>39</v>
      </c>
      <c r="B14" s="6" t="n">
        <v>3729381</v>
      </c>
      <c r="C14" s="6" t="n">
        <v>3546510</v>
      </c>
    </row>
    <row r="15" spans="1:3">
      <c r="A15" s="3" t="s">
        <v>40</v>
      </c>
    </row>
    <row r="16" spans="1:3">
      <c r="A16" s="4" t="s">
        <v>41</v>
      </c>
      <c r="B16" s="6" t="n">
        <v>2843155</v>
      </c>
      <c r="C16" s="6" t="n">
        <v>2627088</v>
      </c>
    </row>
    <row r="17" spans="1:3">
      <c r="A17" s="4" t="s">
        <v>42</v>
      </c>
      <c r="B17" s="6" t="n">
        <v>309523</v>
      </c>
      <c r="C17" s="6" t="n">
        <v>334525</v>
      </c>
    </row>
    <row r="18" spans="1:3">
      <c r="A18" s="4" t="s">
        <v>43</v>
      </c>
      <c r="B18" s="6" t="n">
        <v>468240</v>
      </c>
      <c r="C18" s="6" t="n">
        <v>464086</v>
      </c>
    </row>
    <row r="19" spans="1:3">
      <c r="A19" s="4" t="s">
        <v>44</v>
      </c>
      <c r="B19" s="7" t="n">
        <v>3620918</v>
      </c>
      <c r="C19" s="7" t="n">
        <v>3425699</v>
      </c>
    </row>
    <row r="20" spans="1:3">
      <c r="A20" s="4" t="s">
        <v>45</v>
      </c>
      <c r="B20" s="4" t="s">
        <v>46</v>
      </c>
      <c r="C20" s="4" t="s">
        <v>46</v>
      </c>
    </row>
    <row r="21" spans="1:3">
      <c r="A21" s="3" t="s">
        <v>47</v>
      </c>
    </row>
    <row r="22" spans="1:3">
      <c r="A22" s="4" t="s">
        <v>48</v>
      </c>
      <c r="B22" s="7" t="n">
        <v>13041</v>
      </c>
      <c r="C22" s="7" t="n">
        <v>0</v>
      </c>
    </row>
    <row r="23" spans="1:3">
      <c r="A23" s="3" t="s">
        <v>49</v>
      </c>
    </row>
    <row r="24" spans="1:3">
      <c r="A24" s="4" t="s">
        <v>50</v>
      </c>
      <c r="B24" s="6" t="n">
        <v>25</v>
      </c>
      <c r="C24" s="6" t="n">
        <v>25</v>
      </c>
    </row>
    <row r="25" spans="1:3">
      <c r="A25" s="4" t="s">
        <v>51</v>
      </c>
      <c r="B25" s="6" t="n">
        <v>603</v>
      </c>
      <c r="C25" s="6" t="n">
        <v>602</v>
      </c>
    </row>
    <row r="26" spans="1:3">
      <c r="A26" s="4" t="s">
        <v>52</v>
      </c>
      <c r="B26" s="6" t="n">
        <v>646964</v>
      </c>
      <c r="C26" s="6" t="n">
        <v>652146</v>
      </c>
    </row>
    <row r="27" spans="1:3">
      <c r="A27" s="4" t="s">
        <v>53</v>
      </c>
      <c r="B27" s="6" t="n">
        <v>-29255</v>
      </c>
      <c r="C27" s="6" t="n">
        <v>-27220</v>
      </c>
    </row>
    <row r="28" spans="1:3">
      <c r="A28" s="4" t="s">
        <v>54</v>
      </c>
      <c r="B28" s="6" t="n">
        <v>-524240</v>
      </c>
      <c r="C28" s="6" t="n">
        <v>-512746</v>
      </c>
    </row>
    <row r="29" spans="1:3">
      <c r="A29" s="4" t="s">
        <v>55</v>
      </c>
      <c r="B29" s="6" t="n">
        <v>94097</v>
      </c>
      <c r="C29" s="6" t="n">
        <v>112807</v>
      </c>
    </row>
    <row r="30" spans="1:3">
      <c r="A30" s="4" t="s">
        <v>56</v>
      </c>
      <c r="B30" s="6" t="n">
        <v>1325</v>
      </c>
      <c r="C30" s="6" t="n">
        <v>8004</v>
      </c>
    </row>
    <row r="31" spans="1:3">
      <c r="A31" s="4" t="s">
        <v>57</v>
      </c>
      <c r="B31" s="6" t="n">
        <v>95422</v>
      </c>
      <c r="C31" s="6" t="n">
        <v>120811</v>
      </c>
    </row>
    <row r="32" spans="1:3">
      <c r="A32" s="4" t="s">
        <v>58</v>
      </c>
      <c r="B32" s="7" t="n">
        <v>3729381</v>
      </c>
      <c r="C32" s="7" t="n">
        <v>354651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9</v>
      </c>
      <c r="B1" s="2" t="s">
        <v>1</v>
      </c>
    </row>
    <row r="2" spans="1:2">
      <c r="B2" s="2" t="s">
        <v>2</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3"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9</v>
      </c>
      <c r="B1" s="2" t="s">
        <v>2</v>
      </c>
      <c r="C1" s="2" t="s">
        <v>28</v>
      </c>
    </row>
    <row r="2" spans="1:3">
      <c r="A2" s="4" t="s">
        <v>60</v>
      </c>
      <c r="B2" s="7" t="n">
        <v>5006000</v>
      </c>
      <c r="C2" s="7" t="n">
        <v>2974000</v>
      </c>
    </row>
    <row r="3" spans="1:3">
      <c r="A3" s="4" t="s">
        <v>61</v>
      </c>
      <c r="B3" s="8" t="n">
        <v>0.01</v>
      </c>
      <c r="C3" s="8" t="n">
        <v>0.01</v>
      </c>
    </row>
    <row r="4" spans="1:3">
      <c r="A4" s="4" t="s">
        <v>62</v>
      </c>
      <c r="B4" s="6" t="n">
        <v>250000000</v>
      </c>
      <c r="C4" s="6" t="n">
        <v>250000000</v>
      </c>
    </row>
    <row r="5" spans="1:3">
      <c r="A5" s="4" t="s">
        <v>63</v>
      </c>
      <c r="B5" s="6" t="n">
        <v>60342914</v>
      </c>
      <c r="C5" s="6" t="n">
        <v>60233561</v>
      </c>
    </row>
    <row r="6" spans="1:3">
      <c r="A6" s="4" t="s">
        <v>64</v>
      </c>
      <c r="B6" s="6" t="n">
        <v>60342914</v>
      </c>
      <c r="C6" s="6" t="n">
        <v>60233561</v>
      </c>
    </row>
    <row r="7" spans="1:3">
      <c r="A7" s="4" t="s">
        <v>65</v>
      </c>
      <c r="B7" s="7" t="n">
        <v>13041000</v>
      </c>
      <c r="C7" s="7" t="n">
        <v>0</v>
      </c>
    </row>
    <row r="8" spans="1:3">
      <c r="A8" s="4" t="s">
        <v>66</v>
      </c>
    </row>
    <row r="9" spans="1:3">
      <c r="A9" s="4" t="s">
        <v>67</v>
      </c>
      <c r="B9" s="9" t="n">
        <v>0.001</v>
      </c>
      <c r="C9" s="9" t="n">
        <v>0.001</v>
      </c>
    </row>
    <row r="10" spans="1:3">
      <c r="A10" s="4" t="s">
        <v>68</v>
      </c>
      <c r="B10" s="9" t="n">
        <v>0.001</v>
      </c>
      <c r="C10" s="9" t="n">
        <v>0.001</v>
      </c>
    </row>
    <row r="11" spans="1:3">
      <c r="A11" s="4" t="s">
        <v>69</v>
      </c>
      <c r="B11" s="6" t="n">
        <v>40000000</v>
      </c>
      <c r="C11" s="6" t="n">
        <v>40000000</v>
      </c>
    </row>
    <row r="12" spans="1:3">
      <c r="A12" s="4" t="s">
        <v>70</v>
      </c>
      <c r="B12" s="6" t="n">
        <v>25044939</v>
      </c>
      <c r="C12" s="6" t="n">
        <v>25044939</v>
      </c>
    </row>
    <row r="13" spans="1:3">
      <c r="A13" s="4" t="s">
        <v>71</v>
      </c>
      <c r="B13" s="6" t="n">
        <v>25044939</v>
      </c>
      <c r="C13" s="6" t="n">
        <v>25044939</v>
      </c>
    </row>
    <row r="14" spans="1:3">
      <c r="A14" s="4" t="s">
        <v>72</v>
      </c>
    </row>
    <row r="15" spans="1:3">
      <c r="A15" s="4" t="s">
        <v>67</v>
      </c>
      <c r="B15" s="7" t="n">
        <v>0</v>
      </c>
      <c r="C15" s="7" t="n">
        <v>0</v>
      </c>
    </row>
    <row r="16" spans="1:3">
      <c r="A16" s="4" t="s">
        <v>73</v>
      </c>
      <c r="B16" s="7" t="n">
        <v>192500000</v>
      </c>
      <c r="C16" s="7" t="n">
        <v>192500000</v>
      </c>
    </row>
    <row r="17" spans="1:3">
      <c r="A17" s="4" t="s">
        <v>69</v>
      </c>
      <c r="B17" s="6" t="n">
        <v>7700000</v>
      </c>
      <c r="C17" s="6" t="n">
        <v>7700000</v>
      </c>
    </row>
    <row r="18" spans="1:3">
      <c r="A18" s="4" t="s">
        <v>70</v>
      </c>
      <c r="B18" s="6" t="n">
        <v>7700000</v>
      </c>
      <c r="C18" s="6" t="n">
        <v>7700000</v>
      </c>
    </row>
    <row r="19" spans="1:3">
      <c r="A19" s="4" t="s">
        <v>71</v>
      </c>
      <c r="B19" s="6" t="n">
        <v>7700000</v>
      </c>
      <c r="C19" s="6" t="n">
        <v>7700000</v>
      </c>
    </row>
    <row r="20" spans="1:3">
      <c r="A20" s="4" t="s">
        <v>74</v>
      </c>
    </row>
    <row r="21" spans="1:3">
      <c r="A21" s="4" t="s">
        <v>67</v>
      </c>
      <c r="B21" s="7" t="n">
        <v>0</v>
      </c>
      <c r="C21" s="7" t="n">
        <v>0</v>
      </c>
    </row>
    <row r="22" spans="1:3">
      <c r="A22" s="4" t="s">
        <v>73</v>
      </c>
      <c r="B22" s="7" t="n">
        <v>170000000</v>
      </c>
      <c r="C22" s="7" t="n">
        <v>170000000</v>
      </c>
    </row>
    <row r="23" spans="1:3">
      <c r="A23" s="4" t="s">
        <v>69</v>
      </c>
      <c r="B23" s="6" t="n">
        <v>6800000</v>
      </c>
      <c r="C23" s="6" t="n">
        <v>6800000</v>
      </c>
    </row>
    <row r="24" spans="1:3">
      <c r="A24" s="4" t="s">
        <v>70</v>
      </c>
      <c r="B24" s="6" t="n">
        <v>6800000</v>
      </c>
      <c r="C24" s="6" t="n">
        <v>6800000</v>
      </c>
    </row>
    <row r="25" spans="1:3">
      <c r="A25" s="4" t="s">
        <v>71</v>
      </c>
      <c r="B25" s="6" t="n">
        <v>6800000</v>
      </c>
      <c r="C25" s="6" t="n">
        <v>6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72</v>
      </c>
      <c r="B1" s="2" t="s">
        <v>1</v>
      </c>
    </row>
    <row r="2" spans="1:3">
      <c r="B2" s="2" t="s">
        <v>2</v>
      </c>
      <c r="C2" s="2" t="s">
        <v>76</v>
      </c>
    </row>
    <row r="3" spans="1:3">
      <c r="A3" s="3" t="s">
        <v>273</v>
      </c>
    </row>
    <row r="4" spans="1:3">
      <c r="A4" s="4" t="s">
        <v>274</v>
      </c>
      <c r="B4" s="4" t="s">
        <v>275</v>
      </c>
      <c r="C4" s="4" t="s">
        <v>276</v>
      </c>
    </row>
    <row r="5" spans="1:3">
      <c r="A5" s="4" t="s">
        <v>277</v>
      </c>
      <c r="B5" s="4" t="s">
        <v>278</v>
      </c>
      <c r="C5" s="4" t="s">
        <v>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80</v>
      </c>
      <c r="B1" s="2" t="s">
        <v>2</v>
      </c>
      <c r="C1" s="2" t="s">
        <v>28</v>
      </c>
    </row>
    <row r="2" spans="1:3">
      <c r="A2" s="4" t="s">
        <v>281</v>
      </c>
    </row>
    <row r="3" spans="1:3">
      <c r="A3" s="3" t="s">
        <v>282</v>
      </c>
    </row>
    <row r="4" spans="1:3">
      <c r="A4" s="4" t="s">
        <v>283</v>
      </c>
      <c r="B4" s="4" t="s">
        <v>284</v>
      </c>
      <c r="C4" s="4" t="s">
        <v>284</v>
      </c>
    </row>
    <row r="5" spans="1:3">
      <c r="A5" s="4" t="s">
        <v>285</v>
      </c>
    </row>
    <row r="6" spans="1:3">
      <c r="A6" s="3" t="s">
        <v>282</v>
      </c>
    </row>
    <row r="7" spans="1:3">
      <c r="A7" s="4" t="s">
        <v>283</v>
      </c>
      <c r="B7" s="4" t="s">
        <v>286</v>
      </c>
      <c r="C7" s="4" t="s">
        <v>2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7</v>
      </c>
      <c r="B1" s="2" t="s">
        <v>1</v>
      </c>
    </row>
    <row r="2" spans="1:4">
      <c r="B2" s="2" t="s">
        <v>2</v>
      </c>
      <c r="C2" s="2" t="s">
        <v>76</v>
      </c>
      <c r="D2" s="2" t="s">
        <v>28</v>
      </c>
    </row>
    <row r="3" spans="1:4">
      <c r="A3" s="3" t="s">
        <v>288</v>
      </c>
    </row>
    <row r="4" spans="1:4">
      <c r="A4" s="4" t="s">
        <v>289</v>
      </c>
      <c r="B4" s="6" t="n">
        <v>20</v>
      </c>
    </row>
    <row r="5" spans="1:4">
      <c r="A5" s="4" t="s">
        <v>290</v>
      </c>
      <c r="B5" s="6" t="n">
        <v>10</v>
      </c>
    </row>
    <row r="6" spans="1:4">
      <c r="A6" s="4" t="s">
        <v>291</v>
      </c>
      <c r="B6" s="4" t="s">
        <v>292</v>
      </c>
    </row>
    <row r="7" spans="1:4">
      <c r="A7" s="4" t="s">
        <v>64</v>
      </c>
      <c r="B7" s="6" t="n">
        <v>60342914</v>
      </c>
      <c r="D7" s="6" t="n">
        <v>60233561</v>
      </c>
    </row>
    <row r="8" spans="1:4">
      <c r="A8" s="4" t="s">
        <v>293</v>
      </c>
      <c r="B8" s="4" t="s">
        <v>294</v>
      </c>
    </row>
    <row r="9" spans="1:4">
      <c r="A9" s="4" t="s">
        <v>295</v>
      </c>
      <c r="B9" s="4" t="s">
        <v>296</v>
      </c>
    </row>
    <row r="10" spans="1:4">
      <c r="A10" s="4" t="s">
        <v>297</v>
      </c>
      <c r="B10" s="4" t="s">
        <v>296</v>
      </c>
      <c r="C10" s="4" t="s">
        <v>298</v>
      </c>
    </row>
    <row r="11" spans="1:4">
      <c r="A11" s="4" t="s">
        <v>299</v>
      </c>
      <c r="B11" s="6" t="n">
        <v>85405073</v>
      </c>
    </row>
    <row r="12" spans="1:4">
      <c r="A12" s="4" t="s">
        <v>300</v>
      </c>
      <c r="B12" s="6" t="n">
        <v>60342914</v>
      </c>
    </row>
    <row r="13" spans="1:4">
      <c r="A13" s="4" t="s">
        <v>301</v>
      </c>
      <c r="B13" s="7" t="n">
        <v>197791</v>
      </c>
      <c r="D13" s="7" t="n">
        <v>181304</v>
      </c>
    </row>
    <row r="14" spans="1:4">
      <c r="A14" s="4" t="s">
        <v>302</v>
      </c>
      <c r="B14" s="7" t="n">
        <v>2843155</v>
      </c>
      <c r="D14" s="7" t="n">
        <v>2627088</v>
      </c>
    </row>
    <row r="15" spans="1:4">
      <c r="A15" s="4" t="s">
        <v>303</v>
      </c>
      <c r="B15" s="4" t="s">
        <v>304</v>
      </c>
    </row>
    <row r="16" spans="1:4">
      <c r="A16" s="4" t="s">
        <v>72</v>
      </c>
    </row>
    <row r="17" spans="1:4">
      <c r="A17" s="3" t="s">
        <v>288</v>
      </c>
    </row>
    <row r="18" spans="1:4">
      <c r="A18" s="4" t="s">
        <v>305</v>
      </c>
      <c r="B18" s="4" t="s">
        <v>306</v>
      </c>
    </row>
    <row r="19" spans="1:4">
      <c r="A19" s="4" t="s">
        <v>307</v>
      </c>
      <c r="B19" s="6" t="n">
        <v>7700000</v>
      </c>
      <c r="D19" s="6" t="n">
        <v>7700000</v>
      </c>
    </row>
    <row r="20" spans="1:4">
      <c r="A20" s="4" t="s">
        <v>74</v>
      </c>
    </row>
    <row r="21" spans="1:4">
      <c r="A21" s="3" t="s">
        <v>288</v>
      </c>
    </row>
    <row r="22" spans="1:4">
      <c r="A22" s="4" t="s">
        <v>305</v>
      </c>
      <c r="B22" s="4" t="s">
        <v>308</v>
      </c>
    </row>
    <row r="23" spans="1:4">
      <c r="A23" s="4" t="s">
        <v>307</v>
      </c>
      <c r="B23" s="6" t="n">
        <v>6800000</v>
      </c>
      <c r="D23" s="6" t="n">
        <v>6800000</v>
      </c>
    </row>
    <row r="24" spans="1:4">
      <c r="A24" s="4" t="s">
        <v>66</v>
      </c>
    </row>
    <row r="25" spans="1:4">
      <c r="A25" s="3" t="s">
        <v>288</v>
      </c>
    </row>
    <row r="26" spans="1:4">
      <c r="A26" s="4" t="s">
        <v>309</v>
      </c>
      <c r="B26" s="4" t="s">
        <v>310</v>
      </c>
    </row>
    <row r="27" spans="1:4">
      <c r="A27" s="4" t="s">
        <v>311</v>
      </c>
      <c r="B27" s="4" t="s">
        <v>312</v>
      </c>
    </row>
    <row r="28" spans="1:4">
      <c r="A28" s="4" t="s">
        <v>313</v>
      </c>
      <c r="B28" s="4" t="s">
        <v>314</v>
      </c>
    </row>
    <row r="29" spans="1:4">
      <c r="A29" s="4" t="s">
        <v>307</v>
      </c>
      <c r="B29" s="6" t="n">
        <v>25044939</v>
      </c>
      <c r="D29" s="6" t="n">
        <v>25044939</v>
      </c>
    </row>
    <row r="30" spans="1:4">
      <c r="A30" s="4" t="s">
        <v>315</v>
      </c>
    </row>
    <row r="31" spans="1:4">
      <c r="A31" s="3" t="s">
        <v>288</v>
      </c>
    </row>
    <row r="32" spans="1:4">
      <c r="A32" s="4" t="s">
        <v>301</v>
      </c>
      <c r="D32" s="7" t="n">
        <v>198200</v>
      </c>
    </row>
    <row r="33" spans="1:4">
      <c r="A33" s="4" t="s">
        <v>302</v>
      </c>
      <c r="D33" s="6" t="n">
        <v>2644000</v>
      </c>
    </row>
    <row r="34" spans="1:4">
      <c r="A34" s="4" t="s">
        <v>316</v>
      </c>
    </row>
    <row r="35" spans="1:4">
      <c r="A35" s="3" t="s">
        <v>288</v>
      </c>
    </row>
    <row r="36" spans="1:4">
      <c r="A36" s="4" t="s">
        <v>317</v>
      </c>
      <c r="D36" s="7" t="n">
        <v>16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r="A1" s="1" t="s">
        <v>318</v>
      </c>
      <c r="B1" s="2" t="s">
        <v>319</v>
      </c>
      <c r="C1" s="2" t="s">
        <v>1</v>
      </c>
    </row>
    <row r="2" spans="1:4">
      <c r="B2" s="2" t="s">
        <v>320</v>
      </c>
      <c r="C2" s="2" t="s">
        <v>321</v>
      </c>
      <c r="D2" s="2" t="s">
        <v>322</v>
      </c>
    </row>
    <row r="3" spans="1:4">
      <c r="A3" s="3" t="s">
        <v>323</v>
      </c>
    </row>
    <row r="4" spans="1:4">
      <c r="A4" s="4" t="s">
        <v>324</v>
      </c>
      <c r="C4" s="7" t="n">
        <v>2843155</v>
      </c>
      <c r="D4" s="7" t="n">
        <v>2627088</v>
      </c>
    </row>
    <row r="5" spans="1:4">
      <c r="A5" s="4" t="s">
        <v>295</v>
      </c>
      <c r="C5" s="4" t="s">
        <v>296</v>
      </c>
    </row>
    <row r="6" spans="1:4">
      <c r="A6" s="4" t="s">
        <v>325</v>
      </c>
    </row>
    <row r="7" spans="1:4">
      <c r="A7" s="3" t="s">
        <v>323</v>
      </c>
    </row>
    <row r="8" spans="1:4">
      <c r="A8" s="4" t="s">
        <v>326</v>
      </c>
      <c r="C8" s="7" t="n">
        <v>660000</v>
      </c>
    </row>
    <row r="9" spans="1:4">
      <c r="A9" s="4" t="s">
        <v>327</v>
      </c>
      <c r="C9" s="7" t="n">
        <v>330000</v>
      </c>
    </row>
    <row r="10" spans="1:4">
      <c r="A10" s="4" t="s">
        <v>328</v>
      </c>
      <c r="C10" s="4" t="s">
        <v>329</v>
      </c>
    </row>
    <row r="11" spans="1:4">
      <c r="A11" s="4" t="s">
        <v>330</v>
      </c>
      <c r="C11" s="6" t="n">
        <v>10</v>
      </c>
    </row>
    <row r="12" spans="1:4">
      <c r="A12" s="4" t="s">
        <v>324</v>
      </c>
      <c r="C12" s="7" t="n">
        <v>320000</v>
      </c>
    </row>
    <row r="13" spans="1:4">
      <c r="A13" s="4" t="s">
        <v>331</v>
      </c>
      <c r="C13" s="7" t="n">
        <v>160000</v>
      </c>
    </row>
    <row r="14" spans="1:4">
      <c r="A14" s="4" t="s">
        <v>332</v>
      </c>
    </row>
    <row r="15" spans="1:4">
      <c r="A15" s="3" t="s">
        <v>323</v>
      </c>
    </row>
    <row r="16" spans="1:4">
      <c r="A16" s="4" t="s">
        <v>333</v>
      </c>
      <c r="C16" s="12" t="n">
        <v>0.3</v>
      </c>
    </row>
    <row r="17" spans="1:4">
      <c r="A17" s="4" t="s">
        <v>295</v>
      </c>
      <c r="C17" s="4" t="s">
        <v>334</v>
      </c>
    </row>
    <row r="18" spans="1:4">
      <c r="A18" s="4" t="s">
        <v>335</v>
      </c>
      <c r="C18" s="7" t="n">
        <v>337500</v>
      </c>
    </row>
    <row r="19" spans="1:4">
      <c r="A19" s="4" t="s">
        <v>336</v>
      </c>
      <c r="C19" s="7" t="n">
        <v>316100</v>
      </c>
    </row>
    <row r="20" spans="1:4">
      <c r="A20" s="4" t="s">
        <v>337</v>
      </c>
    </row>
    <row r="21" spans="1:4">
      <c r="A21" s="3" t="s">
        <v>323</v>
      </c>
    </row>
    <row r="22" spans="1:4">
      <c r="A22" s="4" t="s">
        <v>328</v>
      </c>
      <c r="C22" s="4" t="s">
        <v>338</v>
      </c>
    </row>
    <row r="23" spans="1:4">
      <c r="A23" s="4" t="s">
        <v>333</v>
      </c>
      <c r="C23" s="6" t="n">
        <v>1</v>
      </c>
    </row>
    <row r="24" spans="1:4">
      <c r="A24" s="4" t="s">
        <v>339</v>
      </c>
      <c r="C24" s="7" t="n">
        <v>129300</v>
      </c>
    </row>
    <row r="25" spans="1:4">
      <c r="A25" s="4" t="s">
        <v>340</v>
      </c>
      <c r="C25" s="7" t="n">
        <v>-2400</v>
      </c>
    </row>
    <row r="26" spans="1:4">
      <c r="A26" s="4" t="s">
        <v>341</v>
      </c>
    </row>
    <row r="27" spans="1:4">
      <c r="A27" s="3" t="s">
        <v>323</v>
      </c>
    </row>
    <row r="28" spans="1:4">
      <c r="A28" s="4" t="s">
        <v>328</v>
      </c>
      <c r="C28" s="4" t="s">
        <v>342</v>
      </c>
    </row>
    <row r="29" spans="1:4">
      <c r="A29" s="4" t="s">
        <v>333</v>
      </c>
      <c r="C29" s="6" t="n">
        <v>1</v>
      </c>
    </row>
    <row r="30" spans="1:4">
      <c r="A30" s="4" t="s">
        <v>339</v>
      </c>
      <c r="C30" s="7" t="n">
        <v>73900</v>
      </c>
    </row>
    <row r="31" spans="1:4">
      <c r="A31" s="4" t="s">
        <v>340</v>
      </c>
      <c r="C31" s="7" t="n">
        <v>-2100</v>
      </c>
    </row>
    <row r="32" spans="1:4">
      <c r="A32" s="4" t="s">
        <v>343</v>
      </c>
    </row>
    <row r="33" spans="1:4">
      <c r="A33" s="3" t="s">
        <v>323</v>
      </c>
    </row>
    <row r="34" spans="1:4">
      <c r="A34" s="4" t="s">
        <v>328</v>
      </c>
      <c r="C34" s="4" t="s">
        <v>344</v>
      </c>
    </row>
    <row r="35" spans="1:4">
      <c r="A35" s="4" t="s">
        <v>333</v>
      </c>
      <c r="C35" s="12" t="n">
        <v>1.7</v>
      </c>
    </row>
    <row r="36" spans="1:4">
      <c r="A36" s="4" t="s">
        <v>345</v>
      </c>
      <c r="C36" s="4" t="s">
        <v>346</v>
      </c>
    </row>
    <row r="37" spans="1:4">
      <c r="A37" s="4" t="s">
        <v>339</v>
      </c>
      <c r="C37" s="7" t="n">
        <v>223000</v>
      </c>
    </row>
    <row r="38" spans="1:4">
      <c r="A38" s="4" t="s">
        <v>340</v>
      </c>
      <c r="C38" s="7" t="n">
        <v>-7200</v>
      </c>
    </row>
    <row r="39" spans="1:4">
      <c r="A39" s="4" t="s">
        <v>347</v>
      </c>
      <c r="C39" s="4" t="s">
        <v>348</v>
      </c>
    </row>
    <row r="40" spans="1:4">
      <c r="A40" s="4" t="s">
        <v>349</v>
      </c>
    </row>
    <row r="41" spans="1:4">
      <c r="A41" s="3" t="s">
        <v>323</v>
      </c>
    </row>
    <row r="42" spans="1:4">
      <c r="A42" s="4" t="s">
        <v>328</v>
      </c>
      <c r="B42" s="4" t="s">
        <v>329</v>
      </c>
    </row>
    <row r="43" spans="1:4">
      <c r="A43" s="4" t="s">
        <v>350</v>
      </c>
      <c r="B43" s="7" t="n">
        <v>150000</v>
      </c>
    </row>
    <row r="44" spans="1:4">
      <c r="A44" s="4" t="s">
        <v>351</v>
      </c>
      <c r="B44" s="7" t="n">
        <v>75000</v>
      </c>
    </row>
    <row r="45" spans="1:4">
      <c r="A45" s="4" t="s">
        <v>352</v>
      </c>
      <c r="B45" s="4" t="s">
        <v>353</v>
      </c>
    </row>
    <row r="46" spans="1:4">
      <c r="A46" s="4" t="s">
        <v>345</v>
      </c>
      <c r="B46" s="4" t="s">
        <v>354</v>
      </c>
    </row>
    <row r="47" spans="1:4">
      <c r="A47" s="4" t="s">
        <v>355</v>
      </c>
    </row>
    <row r="48" spans="1:4">
      <c r="A48" s="3" t="s">
        <v>323</v>
      </c>
    </row>
    <row r="49" spans="1:4">
      <c r="A49" s="4" t="s">
        <v>356</v>
      </c>
      <c r="C49" s="6" t="n">
        <v>2</v>
      </c>
    </row>
    <row r="50" spans="1:4">
      <c r="A50" s="4" t="s">
        <v>357</v>
      </c>
      <c r="C50" s="7" t="n">
        <v>700000</v>
      </c>
    </row>
    <row r="51" spans="1:4">
      <c r="A51" s="4" t="s">
        <v>335</v>
      </c>
      <c r="C51" s="7" t="n">
        <v>78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358</v>
      </c>
      <c r="B1" s="2" t="s">
        <v>1</v>
      </c>
    </row>
    <row r="2" spans="1:4">
      <c r="B2" s="2" t="s">
        <v>2</v>
      </c>
      <c r="C2" s="2" t="s">
        <v>76</v>
      </c>
      <c r="D2" s="2" t="s">
        <v>28</v>
      </c>
    </row>
    <row r="3" spans="1:4">
      <c r="A3" s="3" t="s">
        <v>359</v>
      </c>
    </row>
    <row r="4" spans="1:4">
      <c r="A4" s="4" t="s">
        <v>360</v>
      </c>
      <c r="B4" s="7" t="n">
        <v>1115</v>
      </c>
      <c r="C4" s="7" t="n">
        <v>496</v>
      </c>
    </row>
    <row r="5" spans="1:4">
      <c r="A5" s="4" t="s">
        <v>361</v>
      </c>
      <c r="B5" s="6" t="n">
        <v>-761</v>
      </c>
      <c r="C5" s="6" t="n">
        <v>-85</v>
      </c>
    </row>
    <row r="6" spans="1:4">
      <c r="A6" s="4" t="s">
        <v>362</v>
      </c>
      <c r="B6" s="6" t="n">
        <v>134</v>
      </c>
      <c r="C6" s="6" t="n">
        <v>274</v>
      </c>
    </row>
    <row r="7" spans="1:4">
      <c r="A7" s="4" t="s">
        <v>363</v>
      </c>
      <c r="B7" s="6" t="n">
        <v>-210</v>
      </c>
      <c r="C7" s="6" t="n">
        <v>29</v>
      </c>
    </row>
    <row r="8" spans="1:4">
      <c r="A8" s="4" t="s">
        <v>364</v>
      </c>
      <c r="B8" s="6" t="n">
        <v>127</v>
      </c>
      <c r="C8" s="6" t="n">
        <v>120</v>
      </c>
    </row>
    <row r="9" spans="1:4">
      <c r="A9" s="4" t="s">
        <v>365</v>
      </c>
      <c r="B9" s="6" t="n">
        <v>-103</v>
      </c>
      <c r="C9" s="6" t="n">
        <v>4</v>
      </c>
    </row>
    <row r="10" spans="1:4">
      <c r="A10" s="4" t="s">
        <v>366</v>
      </c>
      <c r="B10" s="6" t="n">
        <v>302</v>
      </c>
      <c r="C10" s="7" t="n">
        <v>838</v>
      </c>
    </row>
    <row r="11" spans="1:4">
      <c r="A11" s="3" t="s">
        <v>367</v>
      </c>
    </row>
    <row r="12" spans="1:4">
      <c r="A12" s="4" t="s">
        <v>368</v>
      </c>
      <c r="B12" s="6" t="n">
        <v>4322</v>
      </c>
      <c r="D12" s="7" t="n">
        <v>4047</v>
      </c>
    </row>
    <row r="13" spans="1:4">
      <c r="A13" s="4" t="s">
        <v>369</v>
      </c>
      <c r="B13" s="6" t="n">
        <v>-1776</v>
      </c>
      <c r="D13" s="6" t="n">
        <v>-1913</v>
      </c>
    </row>
    <row r="14" spans="1:4">
      <c r="A14" s="4" t="s">
        <v>370</v>
      </c>
      <c r="B14" s="6" t="n">
        <v>2546</v>
      </c>
      <c r="D14" s="6" t="n">
        <v>2134</v>
      </c>
    </row>
    <row r="15" spans="1:4">
      <c r="A15" s="3" t="s">
        <v>371</v>
      </c>
    </row>
    <row r="16" spans="1:4">
      <c r="A16" s="4" t="s">
        <v>372</v>
      </c>
      <c r="B16" s="6" t="n">
        <v>505</v>
      </c>
      <c r="D16" s="6" t="n">
        <v>1173</v>
      </c>
    </row>
    <row r="17" spans="1:4">
      <c r="A17" s="4" t="s">
        <v>373</v>
      </c>
    </row>
    <row r="18" spans="1:4">
      <c r="A18" s="3" t="s">
        <v>367</v>
      </c>
    </row>
    <row r="19" spans="1:4">
      <c r="A19" s="4" t="s">
        <v>368</v>
      </c>
      <c r="B19" s="7" t="n">
        <v>1586</v>
      </c>
      <c r="D19" s="6" t="n">
        <v>1427</v>
      </c>
    </row>
    <row r="20" spans="1:4">
      <c r="A20" s="3" t="s">
        <v>371</v>
      </c>
    </row>
    <row r="21" spans="1:4">
      <c r="A21" s="4" t="s">
        <v>372</v>
      </c>
      <c r="B21" s="4" t="s">
        <v>46</v>
      </c>
      <c r="D21" s="6" t="n">
        <v>602</v>
      </c>
    </row>
    <row r="22" spans="1:4">
      <c r="A22" s="4" t="s">
        <v>374</v>
      </c>
    </row>
    <row r="23" spans="1:4">
      <c r="A23" s="3" t="s">
        <v>367</v>
      </c>
    </row>
    <row r="24" spans="1:4">
      <c r="A24" s="4" t="s">
        <v>368</v>
      </c>
      <c r="B24" s="7" t="n">
        <v>1764</v>
      </c>
      <c r="D24" s="6" t="n">
        <v>1676</v>
      </c>
    </row>
    <row r="25" spans="1:4">
      <c r="A25" s="3" t="s">
        <v>371</v>
      </c>
    </row>
    <row r="26" spans="1:4">
      <c r="A26" s="4" t="s">
        <v>372</v>
      </c>
      <c r="B26" s="6" t="n">
        <v>504</v>
      </c>
      <c r="D26" s="6" t="n">
        <v>501</v>
      </c>
    </row>
    <row r="27" spans="1:4">
      <c r="A27" s="4" t="s">
        <v>375</v>
      </c>
    </row>
    <row r="28" spans="1:4">
      <c r="A28" s="3" t="s">
        <v>367</v>
      </c>
    </row>
    <row r="29" spans="1:4">
      <c r="A29" s="4" t="s">
        <v>368</v>
      </c>
      <c r="B29" s="6" t="n">
        <v>972</v>
      </c>
      <c r="D29" s="6" t="n">
        <v>944</v>
      </c>
    </row>
    <row r="30" spans="1:4">
      <c r="A30" s="3" t="s">
        <v>371</v>
      </c>
    </row>
    <row r="31" spans="1:4">
      <c r="A31" s="4" t="s">
        <v>372</v>
      </c>
      <c r="B31" s="7" t="n">
        <v>1</v>
      </c>
      <c r="D31" s="7" t="n">
        <v>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s="1" t="s">
        <v>376</v>
      </c>
      <c r="B1" s="2" t="s">
        <v>319</v>
      </c>
      <c r="C1" s="2" t="s">
        <v>1</v>
      </c>
    </row>
    <row r="2" spans="1:4">
      <c r="B2" s="2" t="s">
        <v>377</v>
      </c>
      <c r="C2" s="2" t="s">
        <v>2</v>
      </c>
      <c r="D2" s="2" t="s">
        <v>28</v>
      </c>
    </row>
    <row r="3" spans="1:4">
      <c r="A3" s="3" t="s">
        <v>282</v>
      </c>
    </row>
    <row r="4" spans="1:4">
      <c r="A4" s="4" t="s">
        <v>378</v>
      </c>
      <c r="C4" s="4" t="s">
        <v>379</v>
      </c>
    </row>
    <row r="5" spans="1:4">
      <c r="A5" s="4" t="s">
        <v>380</v>
      </c>
      <c r="C5" s="4" t="s">
        <v>381</v>
      </c>
    </row>
    <row r="6" spans="1:4">
      <c r="A6" s="4" t="s">
        <v>325</v>
      </c>
    </row>
    <row r="7" spans="1:4">
      <c r="A7" s="3" t="s">
        <v>282</v>
      </c>
    </row>
    <row r="8" spans="1:4">
      <c r="A8" s="4" t="s">
        <v>352</v>
      </c>
      <c r="C8" s="4" t="s">
        <v>329</v>
      </c>
    </row>
    <row r="9" spans="1:4">
      <c r="A9" s="4" t="s">
        <v>328</v>
      </c>
      <c r="C9" s="4" t="s">
        <v>329</v>
      </c>
      <c r="D9" s="4" t="s">
        <v>382</v>
      </c>
    </row>
    <row r="10" spans="1:4">
      <c r="A10" s="4" t="s">
        <v>383</v>
      </c>
    </row>
    <row r="11" spans="1:4">
      <c r="A11" s="3" t="s">
        <v>282</v>
      </c>
    </row>
    <row r="12" spans="1:4">
      <c r="A12" s="4" t="s">
        <v>328</v>
      </c>
      <c r="C12" s="4" t="s">
        <v>329</v>
      </c>
      <c r="D12" s="4" t="s">
        <v>329</v>
      </c>
    </row>
    <row r="13" spans="1:4">
      <c r="A13" s="4" t="s">
        <v>285</v>
      </c>
    </row>
    <row r="14" spans="1:4">
      <c r="A14" s="3" t="s">
        <v>282</v>
      </c>
    </row>
    <row r="15" spans="1:4">
      <c r="A15" s="4" t="s">
        <v>328</v>
      </c>
      <c r="C15" s="4" t="s">
        <v>286</v>
      </c>
      <c r="D15" s="4" t="s">
        <v>286</v>
      </c>
    </row>
    <row r="16" spans="1:4">
      <c r="A16" s="4" t="s">
        <v>384</v>
      </c>
    </row>
    <row r="17" spans="1:4">
      <c r="A17" s="3" t="s">
        <v>282</v>
      </c>
    </row>
    <row r="18" spans="1:4">
      <c r="A18" s="4" t="s">
        <v>328</v>
      </c>
      <c r="C18" s="4" t="s">
        <v>329</v>
      </c>
      <c r="D18" s="4" t="s">
        <v>329</v>
      </c>
    </row>
    <row r="19" spans="1:4">
      <c r="A19" s="4" t="s">
        <v>385</v>
      </c>
    </row>
    <row r="20" spans="1:4">
      <c r="A20" s="3" t="s">
        <v>282</v>
      </c>
    </row>
    <row r="21" spans="1:4">
      <c r="A21" s="4" t="s">
        <v>328</v>
      </c>
      <c r="C21" s="4" t="s">
        <v>329</v>
      </c>
      <c r="D21" s="4" t="s">
        <v>329</v>
      </c>
    </row>
    <row r="22" spans="1:4">
      <c r="A22" s="4" t="s">
        <v>386</v>
      </c>
    </row>
    <row r="23" spans="1:4">
      <c r="A23" s="3" t="s">
        <v>282</v>
      </c>
    </row>
    <row r="24" spans="1:4">
      <c r="A24" s="4" t="s">
        <v>328</v>
      </c>
      <c r="C24" s="4" t="s">
        <v>329</v>
      </c>
      <c r="D24" s="4" t="s">
        <v>329</v>
      </c>
    </row>
    <row r="25" spans="1:4">
      <c r="A25" s="4" t="s">
        <v>387</v>
      </c>
    </row>
    <row r="26" spans="1:4">
      <c r="A26" s="3" t="s">
        <v>282</v>
      </c>
    </row>
    <row r="27" spans="1:4">
      <c r="A27" s="4" t="s">
        <v>328</v>
      </c>
      <c r="C27" s="4" t="s">
        <v>329</v>
      </c>
      <c r="D27" s="4" t="s">
        <v>329</v>
      </c>
    </row>
    <row r="28" spans="1:4">
      <c r="A28" s="4" t="s">
        <v>388</v>
      </c>
    </row>
    <row r="29" spans="1:4">
      <c r="A29" s="3" t="s">
        <v>282</v>
      </c>
    </row>
    <row r="30" spans="1:4">
      <c r="A30" s="4" t="s">
        <v>328</v>
      </c>
      <c r="C30" s="4" t="s">
        <v>329</v>
      </c>
      <c r="D30" s="4" t="s">
        <v>329</v>
      </c>
    </row>
    <row r="31" spans="1:4">
      <c r="A31" s="4" t="s">
        <v>281</v>
      </c>
    </row>
    <row r="32" spans="1:4">
      <c r="A32" s="3" t="s">
        <v>282</v>
      </c>
    </row>
    <row r="33" spans="1:4">
      <c r="A33" s="4" t="s">
        <v>328</v>
      </c>
      <c r="C33" s="4" t="s">
        <v>284</v>
      </c>
      <c r="D33" s="4" t="s">
        <v>284</v>
      </c>
    </row>
    <row r="34" spans="1:4">
      <c r="A34" s="4" t="s">
        <v>337</v>
      </c>
    </row>
    <row r="35" spans="1:4">
      <c r="A35" s="3" t="s">
        <v>282</v>
      </c>
    </row>
    <row r="36" spans="1:4">
      <c r="A36" s="4" t="s">
        <v>328</v>
      </c>
      <c r="C36" s="4" t="s">
        <v>338</v>
      </c>
    </row>
    <row r="37" spans="1:4">
      <c r="A37" s="4" t="s">
        <v>389</v>
      </c>
    </row>
    <row r="38" spans="1:4">
      <c r="A38" s="3" t="s">
        <v>282</v>
      </c>
    </row>
    <row r="39" spans="1:4">
      <c r="A39" s="4" t="s">
        <v>352</v>
      </c>
      <c r="B39" s="4" t="s">
        <v>353</v>
      </c>
    </row>
    <row r="40" spans="1:4">
      <c r="A40" s="4" t="s">
        <v>328</v>
      </c>
      <c r="B40"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8</v>
      </c>
    </row>
    <row r="2" spans="1:3">
      <c r="A2" s="3" t="s">
        <v>29</v>
      </c>
    </row>
    <row r="3" spans="1:3">
      <c r="A3" s="4" t="s">
        <v>30</v>
      </c>
      <c r="B3" s="7" t="n">
        <v>2284385</v>
      </c>
      <c r="C3" s="7" t="n">
        <v>1628492</v>
      </c>
    </row>
    <row r="4" spans="1:3">
      <c r="A4" s="4" t="s">
        <v>31</v>
      </c>
      <c r="B4" s="6" t="n">
        <v>-600880</v>
      </c>
      <c r="C4" s="6" t="n">
        <v>-589145</v>
      </c>
    </row>
    <row r="5" spans="1:3">
      <c r="A5" s="4" t="s">
        <v>391</v>
      </c>
      <c r="B5" s="6" t="n">
        <v>1683505</v>
      </c>
      <c r="C5" s="6" t="n">
        <v>1039347</v>
      </c>
    </row>
    <row r="6" spans="1:3">
      <c r="A6" s="4" t="s">
        <v>34</v>
      </c>
      <c r="B6" s="6" t="n">
        <v>26384</v>
      </c>
      <c r="C6" s="6" t="n">
        <v>36047</v>
      </c>
    </row>
    <row r="7" spans="1:3">
      <c r="A7" s="4" t="s">
        <v>60</v>
      </c>
      <c r="B7" s="6" t="n">
        <v>1219</v>
      </c>
      <c r="C7" s="6" t="n">
        <v>1602</v>
      </c>
    </row>
    <row r="8" spans="1:3">
      <c r="A8" s="4" t="s">
        <v>392</v>
      </c>
      <c r="B8" s="6" t="n">
        <v>55763</v>
      </c>
      <c r="C8" s="6" t="n">
        <v>42361</v>
      </c>
    </row>
    <row r="9" spans="1:3">
      <c r="A9" s="4" t="s">
        <v>393</v>
      </c>
      <c r="B9" s="6" t="n">
        <v>34467</v>
      </c>
      <c r="C9" s="6" t="n">
        <v>32660</v>
      </c>
    </row>
    <row r="10" spans="1:3">
      <c r="A10" s="4" t="s">
        <v>39</v>
      </c>
      <c r="B10" s="6" t="n">
        <v>1800119</v>
      </c>
      <c r="C10" s="6" t="n">
        <v>1150415</v>
      </c>
    </row>
    <row r="11" spans="1:3">
      <c r="A11" s="3" t="s">
        <v>394</v>
      </c>
    </row>
    <row r="12" spans="1:3">
      <c r="A12" s="4" t="s">
        <v>395</v>
      </c>
      <c r="B12" s="6" t="n">
        <v>2309146</v>
      </c>
      <c r="C12" s="6" t="n">
        <v>1994298</v>
      </c>
    </row>
    <row r="13" spans="1:3">
      <c r="A13" s="4" t="s">
        <v>396</v>
      </c>
      <c r="B13" s="6" t="n">
        <v>80571</v>
      </c>
      <c r="C13" s="6" t="n">
        <v>70539</v>
      </c>
    </row>
    <row r="14" spans="1:3">
      <c r="A14" s="4" t="s">
        <v>397</v>
      </c>
      <c r="B14" s="6" t="n">
        <v>-349998</v>
      </c>
      <c r="C14" s="6" t="n">
        <v>-512256</v>
      </c>
    </row>
    <row r="15" spans="1:3">
      <c r="A15" s="4" t="s">
        <v>398</v>
      </c>
      <c r="B15" s="6" t="n">
        <v>-239600</v>
      </c>
      <c r="C15" s="6" t="n">
        <v>-402166</v>
      </c>
    </row>
    <row r="16" spans="1:3">
      <c r="A16" s="4" t="s">
        <v>399</v>
      </c>
      <c r="B16" s="6" t="n">
        <v>1800119</v>
      </c>
      <c r="C16" s="6" t="n">
        <v>1150415</v>
      </c>
    </row>
    <row r="17" spans="1:3">
      <c r="A17" s="4" t="s">
        <v>400</v>
      </c>
      <c r="B17" s="6" t="n">
        <v>-349998</v>
      </c>
      <c r="C17" s="6" t="n">
        <v>-512256</v>
      </c>
    </row>
    <row r="18" spans="1:3">
      <c r="A18" s="4" t="s">
        <v>401</v>
      </c>
      <c r="B18" s="6" t="n">
        <v>305254</v>
      </c>
      <c r="C18" s="6" t="n">
        <v>296847</v>
      </c>
    </row>
    <row r="19" spans="1:3">
      <c r="A19" s="4" t="s">
        <v>402</v>
      </c>
      <c r="B19" s="6" t="n">
        <v>119876</v>
      </c>
      <c r="C19" s="6" t="n">
        <v>132218</v>
      </c>
    </row>
    <row r="20" spans="1:3">
      <c r="A20" s="4" t="s">
        <v>403</v>
      </c>
      <c r="B20" s="6" t="n">
        <v>52530</v>
      </c>
      <c r="C20" s="6" t="n">
        <v>53016</v>
      </c>
    </row>
    <row r="21" spans="1:3">
      <c r="A21" s="4" t="s">
        <v>404</v>
      </c>
      <c r="B21" s="6" t="n">
        <v>127662</v>
      </c>
      <c r="C21" s="6" t="n">
        <v>-30175</v>
      </c>
    </row>
    <row r="22" spans="1:3">
      <c r="A22" s="4" t="s">
        <v>405</v>
      </c>
      <c r="B22" s="6" t="n">
        <v>468240</v>
      </c>
      <c r="C22" s="6" t="n">
        <v>464086</v>
      </c>
    </row>
    <row r="23" spans="1:3">
      <c r="A23" s="4" t="s">
        <v>406</v>
      </c>
      <c r="B23" s="6" t="n">
        <v>595902</v>
      </c>
      <c r="C23" s="6" t="n">
        <v>433911</v>
      </c>
    </row>
    <row r="24" spans="1:3">
      <c r="A24" s="4" t="s">
        <v>343</v>
      </c>
    </row>
    <row r="25" spans="1:3">
      <c r="A25" s="3" t="s">
        <v>394</v>
      </c>
    </row>
    <row r="26" spans="1:3">
      <c r="A26" s="4" t="s">
        <v>407</v>
      </c>
      <c r="B26" s="6" t="n">
        <v>79200</v>
      </c>
      <c r="C26" s="6" t="n">
        <v>52900</v>
      </c>
    </row>
    <row r="27" spans="1:3">
      <c r="A27" s="4" t="s">
        <v>408</v>
      </c>
      <c r="B27" s="6" t="n">
        <v>27200</v>
      </c>
      <c r="C27" s="6" t="n">
        <v>18100</v>
      </c>
    </row>
    <row r="28" spans="1:3">
      <c r="A28" s="4" t="s">
        <v>341</v>
      </c>
    </row>
    <row r="29" spans="1:3">
      <c r="A29" s="3" t="s">
        <v>394</v>
      </c>
    </row>
    <row r="30" spans="1:3">
      <c r="A30" s="4" t="s">
        <v>407</v>
      </c>
      <c r="B30" s="6" t="n">
        <v>45000</v>
      </c>
      <c r="C30" s="6" t="n">
        <v>44700</v>
      </c>
    </row>
    <row r="31" spans="1:3">
      <c r="A31" s="4" t="s">
        <v>408</v>
      </c>
      <c r="B31" s="7" t="n">
        <v>14300</v>
      </c>
      <c r="C31" s="7" t="n">
        <v>14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9</v>
      </c>
      <c r="B1" s="2" t="s">
        <v>1</v>
      </c>
    </row>
    <row r="2" spans="1:3">
      <c r="B2" s="2" t="s">
        <v>2</v>
      </c>
      <c r="C2" s="2" t="s">
        <v>76</v>
      </c>
    </row>
    <row r="3" spans="1:3">
      <c r="A3" s="3" t="s">
        <v>410</v>
      </c>
    </row>
    <row r="4" spans="1:3">
      <c r="A4" s="4" t="s">
        <v>411</v>
      </c>
      <c r="B4" s="7" t="n">
        <v>96763</v>
      </c>
      <c r="C4" s="7" t="n">
        <v>91914</v>
      </c>
    </row>
    <row r="5" spans="1:3">
      <c r="A5" s="4" t="s">
        <v>412</v>
      </c>
      <c r="B5" s="6" t="n">
        <v>28322</v>
      </c>
      <c r="C5" s="6" t="n">
        <v>26995</v>
      </c>
    </row>
    <row r="6" spans="1:3">
      <c r="A6" s="4" t="s">
        <v>88</v>
      </c>
      <c r="B6" s="6" t="n">
        <v>21596</v>
      </c>
      <c r="C6" s="6" t="n">
        <v>21229</v>
      </c>
    </row>
    <row r="7" spans="1:3">
      <c r="A7" s="4" t="s">
        <v>89</v>
      </c>
      <c r="B7" s="6" t="n">
        <v>15299</v>
      </c>
      <c r="C7" s="6" t="n">
        <v>12752</v>
      </c>
    </row>
    <row r="8" spans="1:3">
      <c r="A8" s="4" t="s">
        <v>413</v>
      </c>
      <c r="B8" s="6" t="n">
        <v>65217</v>
      </c>
      <c r="C8" s="6" t="n">
        <v>60976</v>
      </c>
    </row>
    <row r="9" spans="1:3">
      <c r="A9" s="4" t="s">
        <v>91</v>
      </c>
      <c r="B9" s="6" t="n">
        <v>246</v>
      </c>
      <c r="C9" s="6" t="n">
        <v>8</v>
      </c>
    </row>
    <row r="10" spans="1:3">
      <c r="A10" s="4" t="s">
        <v>95</v>
      </c>
      <c r="B10" s="6" t="n">
        <v>31792</v>
      </c>
      <c r="C10" s="6" t="n">
        <v>30946</v>
      </c>
    </row>
    <row r="11" spans="1:3">
      <c r="A11" s="4" t="s">
        <v>414</v>
      </c>
      <c r="B11" s="6" t="n">
        <v>17459</v>
      </c>
      <c r="C11" s="6" t="n">
        <v>17053</v>
      </c>
    </row>
    <row r="12" spans="1:3">
      <c r="A12" s="4" t="s">
        <v>415</v>
      </c>
      <c r="B12" s="6" t="n">
        <v>1506</v>
      </c>
      <c r="C12" s="6" t="n">
        <v>508</v>
      </c>
    </row>
    <row r="13" spans="1:3">
      <c r="A13" s="4" t="s">
        <v>416</v>
      </c>
      <c r="B13" s="6" t="n">
        <v>-487</v>
      </c>
      <c r="C13" s="6" t="n">
        <v>-486</v>
      </c>
    </row>
    <row r="14" spans="1:3">
      <c r="A14" s="4" t="s">
        <v>417</v>
      </c>
      <c r="B14" s="6" t="n">
        <v>18478</v>
      </c>
      <c r="C14" s="6" t="n">
        <v>17075</v>
      </c>
    </row>
    <row r="15" spans="1:3">
      <c r="A15" s="3" t="s">
        <v>418</v>
      </c>
    </row>
    <row r="16" spans="1:3">
      <c r="A16" s="4" t="s">
        <v>419</v>
      </c>
      <c r="B16" s="6" t="n">
        <v>39341</v>
      </c>
      <c r="C16" s="6" t="n">
        <v>36506</v>
      </c>
    </row>
    <row r="17" spans="1:3">
      <c r="A17" s="4" t="s">
        <v>88</v>
      </c>
      <c r="B17" s="6" t="n">
        <v>-11528</v>
      </c>
      <c r="C17" s="6" t="n">
        <v>-11363</v>
      </c>
    </row>
    <row r="18" spans="1:3">
      <c r="A18" s="4" t="s">
        <v>89</v>
      </c>
      <c r="B18" s="7" t="n">
        <v>-9335</v>
      </c>
      <c r="C18" s="7" t="n">
        <v>-80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0</v>
      </c>
      <c r="B1" s="2" t="s">
        <v>1</v>
      </c>
    </row>
    <row r="2" spans="1:4">
      <c r="B2" s="2" t="s">
        <v>2</v>
      </c>
      <c r="C2" s="2" t="s">
        <v>76</v>
      </c>
      <c r="D2" s="2" t="s">
        <v>28</v>
      </c>
    </row>
    <row r="3" spans="1:4">
      <c r="A3" s="3" t="s">
        <v>421</v>
      </c>
    </row>
    <row r="4" spans="1:4">
      <c r="A4" s="4" t="s">
        <v>324</v>
      </c>
      <c r="B4" s="7" t="n">
        <v>2843155</v>
      </c>
      <c r="D4" s="7" t="n">
        <v>2627088</v>
      </c>
    </row>
    <row r="5" spans="1:4">
      <c r="A5" s="4" t="s">
        <v>422</v>
      </c>
      <c r="B5" s="6" t="n">
        <v>2429149</v>
      </c>
      <c r="D5" s="6" t="n">
        <v>2087552</v>
      </c>
    </row>
    <row r="6" spans="1:4">
      <c r="A6" s="4" t="s">
        <v>423</v>
      </c>
      <c r="B6" s="6" t="n">
        <v>6502</v>
      </c>
      <c r="C6" s="7" t="n">
        <v>8672</v>
      </c>
    </row>
    <row r="7" spans="1:4">
      <c r="A7" s="4" t="s">
        <v>424</v>
      </c>
      <c r="B7" s="6" t="n">
        <v>655</v>
      </c>
      <c r="C7" s="6" t="n">
        <v>56</v>
      </c>
    </row>
    <row r="8" spans="1:4">
      <c r="A8" s="4" t="s">
        <v>425</v>
      </c>
      <c r="B8" s="6" t="n">
        <v>19128</v>
      </c>
      <c r="C8" s="6" t="n">
        <v>13525</v>
      </c>
    </row>
    <row r="9" spans="1:4">
      <c r="A9" s="4" t="s">
        <v>426</v>
      </c>
      <c r="B9" s="6" t="n">
        <v>21596</v>
      </c>
      <c r="C9" s="6" t="n">
        <v>21229</v>
      </c>
    </row>
    <row r="10" spans="1:4">
      <c r="A10" s="3" t="s">
        <v>427</v>
      </c>
    </row>
    <row r="11" spans="1:4">
      <c r="A11" s="4" t="s">
        <v>428</v>
      </c>
      <c r="B11" s="6" t="n">
        <v>2680035</v>
      </c>
      <c r="D11" s="6" t="n">
        <v>2468451</v>
      </c>
    </row>
    <row r="12" spans="1:4">
      <c r="A12" s="4" t="s">
        <v>429</v>
      </c>
      <c r="B12" s="6" t="n">
        <v>1282299</v>
      </c>
      <c r="D12" s="7" t="n">
        <v>1116395</v>
      </c>
    </row>
    <row r="13" spans="1:4">
      <c r="A13" s="4" t="s">
        <v>430</v>
      </c>
      <c r="B13" s="6" t="n">
        <v>6486</v>
      </c>
      <c r="C13" s="6" t="n">
        <v>8335</v>
      </c>
    </row>
    <row r="14" spans="1:4">
      <c r="A14" s="4" t="s">
        <v>431</v>
      </c>
      <c r="B14" s="6" t="n">
        <v>655</v>
      </c>
      <c r="C14" s="6" t="n">
        <v>28</v>
      </c>
    </row>
    <row r="15" spans="1:4">
      <c r="A15" s="4" t="s">
        <v>432</v>
      </c>
      <c r="B15" s="6" t="n">
        <v>17176</v>
      </c>
      <c r="C15" s="6" t="n">
        <v>11871</v>
      </c>
    </row>
    <row r="16" spans="1:4">
      <c r="A16" s="4" t="s">
        <v>433</v>
      </c>
      <c r="B16" s="7" t="n">
        <v>11528</v>
      </c>
      <c r="C16" s="7" t="n">
        <v>11363</v>
      </c>
    </row>
    <row r="17" spans="1:4">
      <c r="A17" s="4" t="s">
        <v>434</v>
      </c>
    </row>
    <row r="18" spans="1:4">
      <c r="A18" s="3" t="s">
        <v>435</v>
      </c>
    </row>
    <row r="19" spans="1:4">
      <c r="A19" s="4" t="s">
        <v>436</v>
      </c>
      <c r="B19" s="4" t="s">
        <v>329</v>
      </c>
    </row>
    <row r="20" spans="1:4">
      <c r="A20" s="3" t="s">
        <v>421</v>
      </c>
    </row>
    <row r="21" spans="1:4">
      <c r="A21" s="4" t="s">
        <v>324</v>
      </c>
      <c r="B21" s="7" t="n">
        <v>280000</v>
      </c>
    </row>
    <row r="22" spans="1:4">
      <c r="A22" s="4" t="s">
        <v>332</v>
      </c>
    </row>
    <row r="23" spans="1:4">
      <c r="A23" s="3" t="s">
        <v>435</v>
      </c>
    </row>
    <row r="24" spans="1:4">
      <c r="A24" s="4" t="s">
        <v>436</v>
      </c>
      <c r="B24" s="4" t="s">
        <v>306</v>
      </c>
    </row>
    <row r="25" spans="1:4">
      <c r="A25" s="4" t="s">
        <v>437</v>
      </c>
    </row>
    <row r="26" spans="1:4">
      <c r="A26" s="3" t="s">
        <v>435</v>
      </c>
    </row>
    <row r="27" spans="1:4">
      <c r="A27" s="4" t="s">
        <v>436</v>
      </c>
      <c r="B27" s="4" t="s">
        <v>438</v>
      </c>
      <c r="C27" s="4" t="s">
        <v>4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28</v>
      </c>
    </row>
    <row r="3" spans="1:3">
      <c r="A3" s="3" t="s">
        <v>435</v>
      </c>
    </row>
    <row r="4" spans="1:3">
      <c r="A4" s="4" t="s">
        <v>441</v>
      </c>
      <c r="B4" s="4" t="s">
        <v>442</v>
      </c>
    </row>
    <row r="5" spans="1:3">
      <c r="A5" s="4" t="s">
        <v>302</v>
      </c>
      <c r="B5" s="7" t="n">
        <v>2843155</v>
      </c>
      <c r="C5" s="7" t="n">
        <v>2627088</v>
      </c>
    </row>
    <row r="6" spans="1:3">
      <c r="A6" s="4" t="s">
        <v>443</v>
      </c>
    </row>
    <row r="7" spans="1:3">
      <c r="A7" s="3" t="s">
        <v>435</v>
      </c>
    </row>
    <row r="8" spans="1:3">
      <c r="A8" s="4" t="s">
        <v>302</v>
      </c>
      <c r="B8" s="7" t="n">
        <v>81500</v>
      </c>
    </row>
    <row r="9" spans="1:3">
      <c r="A9" s="4" t="s">
        <v>444</v>
      </c>
      <c r="B9" s="4" t="s">
        <v>445</v>
      </c>
    </row>
    <row r="10" spans="1:3">
      <c r="A10" s="4" t="s">
        <v>434</v>
      </c>
    </row>
    <row r="11" spans="1:3">
      <c r="A11" s="3" t="s">
        <v>435</v>
      </c>
    </row>
    <row r="12" spans="1:3">
      <c r="A12" s="4" t="s">
        <v>302</v>
      </c>
      <c r="B12" s="7" t="n">
        <v>280000</v>
      </c>
    </row>
    <row r="13" spans="1:3">
      <c r="A13" s="4" t="s">
        <v>444</v>
      </c>
      <c r="B13" s="4" t="s">
        <v>446</v>
      </c>
    </row>
    <row r="14" spans="1:3">
      <c r="A14" s="4" t="s">
        <v>447</v>
      </c>
    </row>
    <row r="15" spans="1:3">
      <c r="A15" s="3" t="s">
        <v>435</v>
      </c>
    </row>
    <row r="16" spans="1:3">
      <c r="A16" s="4" t="s">
        <v>448</v>
      </c>
      <c r="B16" s="7" t="n">
        <v>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1977</v>
      </c>
      <c r="C4" s="7" t="n">
        <v>74567</v>
      </c>
    </row>
    <row r="5" spans="1:3">
      <c r="A5" s="4" t="s">
        <v>79</v>
      </c>
      <c r="B5" s="6" t="n">
        <v>2772</v>
      </c>
      <c r="C5" s="6" t="n">
        <v>2930</v>
      </c>
    </row>
    <row r="6" spans="1:3">
      <c r="A6" s="4" t="s">
        <v>80</v>
      </c>
      <c r="B6" s="6" t="n">
        <v>47760</v>
      </c>
      <c r="C6" s="6" t="n">
        <v>43912</v>
      </c>
    </row>
    <row r="7" spans="1:3">
      <c r="A7" s="4" t="s">
        <v>81</v>
      </c>
      <c r="B7" s="6" t="n">
        <v>1728</v>
      </c>
      <c r="C7" s="6" t="n">
        <v>2957</v>
      </c>
    </row>
    <row r="8" spans="1:3">
      <c r="A8" s="4" t="s">
        <v>82</v>
      </c>
      <c r="B8" s="6" t="n">
        <v>5218</v>
      </c>
      <c r="C8" s="6" t="n">
        <v>4623</v>
      </c>
    </row>
    <row r="9" spans="1:3">
      <c r="A9" s="4" t="s">
        <v>83</v>
      </c>
      <c r="B9" s="6" t="n">
        <v>139455</v>
      </c>
      <c r="C9" s="6" t="n">
        <v>128989</v>
      </c>
    </row>
    <row r="10" spans="1:3">
      <c r="A10" s="3" t="s">
        <v>84</v>
      </c>
    </row>
    <row r="11" spans="1:3">
      <c r="A11" s="4" t="s">
        <v>85</v>
      </c>
      <c r="B11" s="6" t="n">
        <v>34938</v>
      </c>
      <c r="C11" s="6" t="n">
        <v>31633</v>
      </c>
    </row>
    <row r="12" spans="1:3">
      <c r="A12" s="4" t="s">
        <v>86</v>
      </c>
      <c r="B12" s="6" t="n">
        <v>18708</v>
      </c>
      <c r="C12" s="6" t="n">
        <v>13218</v>
      </c>
    </row>
    <row r="13" spans="1:3">
      <c r="A13" s="4" t="s">
        <v>81</v>
      </c>
      <c r="B13" s="6" t="n">
        <v>872</v>
      </c>
      <c r="C13" s="6" t="n">
        <v>1130</v>
      </c>
    </row>
    <row r="14" spans="1:3">
      <c r="A14" s="4" t="s">
        <v>87</v>
      </c>
      <c r="B14" s="6" t="n">
        <v>11380</v>
      </c>
      <c r="C14" s="6" t="n">
        <v>11925</v>
      </c>
    </row>
    <row r="15" spans="1:3">
      <c r="A15" s="4" t="s">
        <v>88</v>
      </c>
      <c r="B15" s="6" t="n">
        <v>19128</v>
      </c>
      <c r="C15" s="6" t="n">
        <v>13525</v>
      </c>
    </row>
    <row r="16" spans="1:3">
      <c r="A16" s="4" t="s">
        <v>89</v>
      </c>
      <c r="B16" s="6" t="n">
        <v>29746</v>
      </c>
      <c r="C16" s="6" t="n">
        <v>24041</v>
      </c>
    </row>
    <row r="17" spans="1:3">
      <c r="A17" s="4" t="s">
        <v>90</v>
      </c>
      <c r="B17" s="6" t="n">
        <v>114772</v>
      </c>
      <c r="C17" s="6" t="n">
        <v>95472</v>
      </c>
    </row>
    <row r="18" spans="1:3">
      <c r="A18" s="4" t="s">
        <v>91</v>
      </c>
      <c r="B18" s="6" t="n">
        <v>1470</v>
      </c>
      <c r="C18" s="6" t="n">
        <v>1246</v>
      </c>
    </row>
    <row r="19" spans="1:3">
      <c r="A19" s="4" t="s">
        <v>92</v>
      </c>
      <c r="B19" s="6" t="n">
        <v>26153</v>
      </c>
      <c r="C19" s="6" t="n">
        <v>34763</v>
      </c>
    </row>
    <row r="20" spans="1:3">
      <c r="A20" s="4" t="s">
        <v>93</v>
      </c>
      <c r="B20" s="6" t="n">
        <v>-302</v>
      </c>
      <c r="C20" s="6" t="n">
        <v>-838</v>
      </c>
    </row>
    <row r="21" spans="1:3">
      <c r="A21" s="4" t="s">
        <v>94</v>
      </c>
      <c r="B21" s="6" t="n">
        <v>18478</v>
      </c>
      <c r="C21" s="6" t="n">
        <v>17075</v>
      </c>
    </row>
    <row r="22" spans="1:3">
      <c r="A22" s="4" t="s">
        <v>95</v>
      </c>
      <c r="B22" s="6" t="n">
        <v>44329</v>
      </c>
      <c r="C22" s="6" t="n">
        <v>51000</v>
      </c>
    </row>
    <row r="23" spans="1:3">
      <c r="A23" s="4" t="s">
        <v>96</v>
      </c>
      <c r="B23" s="6" t="n">
        <v>-13420</v>
      </c>
      <c r="C23" s="6" t="n">
        <v>-15102</v>
      </c>
    </row>
    <row r="24" spans="1:3">
      <c r="A24" s="4" t="s">
        <v>97</v>
      </c>
      <c r="B24" s="6" t="n">
        <v>30909</v>
      </c>
      <c r="C24" s="6" t="n">
        <v>35898</v>
      </c>
    </row>
    <row r="25" spans="1:3">
      <c r="A25" s="4" t="s">
        <v>98</v>
      </c>
      <c r="B25" s="6" t="n">
        <v>-512</v>
      </c>
      <c r="C25" s="6" t="n">
        <v>-492</v>
      </c>
    </row>
    <row r="26" spans="1:3">
      <c r="A26" s="4" t="s">
        <v>99</v>
      </c>
      <c r="B26" s="6" t="n">
        <v>-5784</v>
      </c>
      <c r="C26" s="6" t="n">
        <v>-5784</v>
      </c>
    </row>
    <row r="27" spans="1:3">
      <c r="A27" s="4" t="s">
        <v>100</v>
      </c>
      <c r="B27" s="6" t="n">
        <v>24613</v>
      </c>
      <c r="C27" s="6" t="n">
        <v>29622</v>
      </c>
    </row>
    <row r="28" spans="1:3">
      <c r="A28" s="3" t="s">
        <v>101</v>
      </c>
    </row>
    <row r="29" spans="1:3">
      <c r="A29" s="4" t="s">
        <v>102</v>
      </c>
      <c r="B29" s="6" t="n">
        <v>-11860</v>
      </c>
      <c r="C29" s="6" t="n">
        <v>-9389</v>
      </c>
    </row>
    <row r="30" spans="1:3">
      <c r="A30" s="4" t="s">
        <v>103</v>
      </c>
      <c r="B30" s="6" t="n">
        <v>5942</v>
      </c>
      <c r="C30" s="6" t="n">
        <v>-1917</v>
      </c>
    </row>
    <row r="31" spans="1:3">
      <c r="A31" s="4" t="s">
        <v>104</v>
      </c>
      <c r="B31" s="6" t="n">
        <v>3037</v>
      </c>
      <c r="C31" s="6" t="n">
        <v>2893</v>
      </c>
    </row>
    <row r="32" spans="1:3">
      <c r="A32" s="4" t="s">
        <v>105</v>
      </c>
      <c r="B32" s="6" t="n">
        <v>-2881</v>
      </c>
      <c r="C32" s="6" t="n">
        <v>-8413</v>
      </c>
    </row>
    <row r="33" spans="1:3">
      <c r="A33" s="4" t="s">
        <v>106</v>
      </c>
      <c r="B33" s="6" t="n">
        <v>41448</v>
      </c>
      <c r="C33" s="6" t="n">
        <v>42587</v>
      </c>
    </row>
    <row r="34" spans="1:3">
      <c r="A34" s="4" t="s">
        <v>107</v>
      </c>
      <c r="B34" s="6" t="n">
        <v>-12575</v>
      </c>
      <c r="C34" s="6" t="n">
        <v>-12690</v>
      </c>
    </row>
    <row r="35" spans="1:3">
      <c r="A35" s="4" t="s">
        <v>108</v>
      </c>
      <c r="B35" s="7" t="n">
        <v>28873</v>
      </c>
      <c r="C35" s="7" t="n">
        <v>29897</v>
      </c>
    </row>
    <row r="36" spans="1:3">
      <c r="A36" s="4" t="s">
        <v>109</v>
      </c>
      <c r="B36" s="8" t="n">
        <v>0.41</v>
      </c>
      <c r="C36" s="8" t="n">
        <v>0.47</v>
      </c>
    </row>
    <row r="37" spans="1:3">
      <c r="A37" s="4" t="s">
        <v>110</v>
      </c>
      <c r="B37" s="10" t="n">
        <v>0.41</v>
      </c>
      <c r="C37" s="10" t="n">
        <v>0.47</v>
      </c>
    </row>
    <row r="38" spans="1:3">
      <c r="A38" s="4" t="s">
        <v>111</v>
      </c>
      <c r="B38" s="11" t="n">
        <v>0.595</v>
      </c>
      <c r="C38" s="11" t="n">
        <v>0.5649999999999999</v>
      </c>
    </row>
    <row r="39" spans="1:3">
      <c r="A39" s="4" t="s">
        <v>112</v>
      </c>
      <c r="B39" s="6" t="n">
        <v>60275004</v>
      </c>
      <c r="C39" s="6" t="n">
        <v>63039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1</v>
      </c>
    </row>
    <row r="2" spans="1:3">
      <c r="B2" s="2" t="s">
        <v>2</v>
      </c>
      <c r="C2" s="2" t="s">
        <v>28</v>
      </c>
    </row>
    <row r="3" spans="1:3">
      <c r="A3" s="3" t="s">
        <v>450</v>
      </c>
    </row>
    <row r="4" spans="1:3">
      <c r="A4" s="4" t="s">
        <v>451</v>
      </c>
      <c r="B4" s="10" t="n">
        <v>0.95</v>
      </c>
    </row>
    <row r="5" spans="1:3">
      <c r="A5" s="4" t="s">
        <v>324</v>
      </c>
      <c r="B5" s="7" t="n">
        <v>2843155</v>
      </c>
      <c r="C5" s="7" t="n">
        <v>2627088</v>
      </c>
    </row>
    <row r="6" spans="1:3">
      <c r="A6" s="4" t="s">
        <v>452</v>
      </c>
      <c r="B6" s="7" t="n">
        <v>3527</v>
      </c>
      <c r="C6" s="7" t="n">
        <v>6447</v>
      </c>
    </row>
    <row r="7" spans="1:3">
      <c r="A7" s="4" t="s">
        <v>332</v>
      </c>
    </row>
    <row r="8" spans="1:3">
      <c r="A8" s="3" t="s">
        <v>450</v>
      </c>
    </row>
    <row r="9" spans="1:3">
      <c r="A9" s="4" t="s">
        <v>453</v>
      </c>
      <c r="B9" s="4" t="s">
        <v>329</v>
      </c>
    </row>
    <row r="10" spans="1:3">
      <c r="A10" s="4" t="s">
        <v>454</v>
      </c>
      <c r="B10" s="4" t="s">
        <v>354</v>
      </c>
    </row>
    <row r="11" spans="1:3">
      <c r="A11" s="4" t="s">
        <v>455</v>
      </c>
      <c r="B11" s="7" t="n">
        <v>330900</v>
      </c>
    </row>
    <row r="12" spans="1:3">
      <c r="A12" s="4" t="s">
        <v>407</v>
      </c>
      <c r="B12" s="6" t="n">
        <v>140400</v>
      </c>
    </row>
    <row r="13" spans="1:3">
      <c r="A13" s="4" t="s">
        <v>456</v>
      </c>
      <c r="B13" s="7" t="n">
        <v>300</v>
      </c>
    </row>
    <row r="14" spans="1:3">
      <c r="A14" s="4" t="s">
        <v>457</v>
      </c>
      <c r="B14" s="4" t="s">
        <v>458</v>
      </c>
    </row>
    <row r="15" spans="1:3">
      <c r="A15" s="4" t="s">
        <v>387</v>
      </c>
    </row>
    <row r="16" spans="1:3">
      <c r="A16" s="3" t="s">
        <v>450</v>
      </c>
    </row>
    <row r="17" spans="1:3">
      <c r="A17" s="4" t="s">
        <v>453</v>
      </c>
      <c r="B17" s="4" t="s">
        <v>458</v>
      </c>
    </row>
    <row r="18" spans="1:3">
      <c r="A18" s="4" t="s">
        <v>454</v>
      </c>
      <c r="B18" s="4" t="s">
        <v>329</v>
      </c>
    </row>
    <row r="19" spans="1:3">
      <c r="A19" s="4" t="s">
        <v>455</v>
      </c>
      <c r="B19" s="7" t="n">
        <v>225000</v>
      </c>
    </row>
    <row r="20" spans="1:3">
      <c r="A20" s="4" t="s">
        <v>407</v>
      </c>
      <c r="B20" s="6" t="n">
        <v>221500</v>
      </c>
    </row>
    <row r="21" spans="1:3">
      <c r="A21" s="4" t="s">
        <v>456</v>
      </c>
      <c r="B21" s="7" t="n">
        <v>400</v>
      </c>
    </row>
    <row r="22" spans="1:3">
      <c r="A22" s="4" t="s">
        <v>457</v>
      </c>
      <c r="B22" s="4" t="s">
        <v>459</v>
      </c>
    </row>
    <row r="23" spans="1:3">
      <c r="A23" s="4" t="s">
        <v>437</v>
      </c>
    </row>
    <row r="24" spans="1:3">
      <c r="A24" s="3" t="s">
        <v>450</v>
      </c>
    </row>
    <row r="25" spans="1:3">
      <c r="A25" s="4" t="s">
        <v>453</v>
      </c>
      <c r="B25" s="4" t="s">
        <v>354</v>
      </c>
    </row>
    <row r="26" spans="1:3">
      <c r="A26" s="4" t="s">
        <v>454</v>
      </c>
      <c r="B26" s="4" t="s">
        <v>354</v>
      </c>
    </row>
    <row r="27" spans="1:3">
      <c r="A27" s="4" t="s">
        <v>455</v>
      </c>
      <c r="B27" s="7" t="n">
        <v>320000</v>
      </c>
    </row>
    <row r="28" spans="1:3">
      <c r="A28" s="4" t="s">
        <v>407</v>
      </c>
      <c r="B28" s="6" t="n">
        <v>284700</v>
      </c>
    </row>
    <row r="29" spans="1:3">
      <c r="A29" s="4" t="s">
        <v>456</v>
      </c>
      <c r="B29" s="6" t="n">
        <v>300</v>
      </c>
    </row>
    <row r="30" spans="1:3">
      <c r="A30" s="4" t="s">
        <v>285</v>
      </c>
    </row>
    <row r="31" spans="1:3">
      <c r="A31" s="3" t="s">
        <v>450</v>
      </c>
    </row>
    <row r="32" spans="1:3">
      <c r="A32" s="4" t="s">
        <v>460</v>
      </c>
      <c r="B32" s="6" t="n">
        <v>6200</v>
      </c>
    </row>
    <row r="33" spans="1:3">
      <c r="A33" s="4" t="s">
        <v>324</v>
      </c>
      <c r="B33" s="7" t="n">
        <v>175000</v>
      </c>
    </row>
    <row r="34" spans="1:3">
      <c r="A34" s="4" t="s">
        <v>461</v>
      </c>
      <c r="B34" s="4" t="s">
        <v>286</v>
      </c>
    </row>
    <row r="35" spans="1:3">
      <c r="A35" s="4" t="s">
        <v>456</v>
      </c>
      <c r="B35" s="7"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62</v>
      </c>
      <c r="B1" s="2" t="s">
        <v>1</v>
      </c>
    </row>
    <row r="2" spans="1:5">
      <c r="B2" s="2" t="s">
        <v>2</v>
      </c>
      <c r="C2" s="2" t="s">
        <v>28</v>
      </c>
      <c r="D2" s="2" t="s">
        <v>76</v>
      </c>
      <c r="E2" s="2" t="s">
        <v>463</v>
      </c>
    </row>
    <row r="3" spans="1:5">
      <c r="A3" s="3" t="s">
        <v>464</v>
      </c>
    </row>
    <row r="4" spans="1:5">
      <c r="A4" s="4" t="s">
        <v>422</v>
      </c>
      <c r="B4" s="7" t="n">
        <v>2429149</v>
      </c>
      <c r="C4" s="7" t="n">
        <v>2087552</v>
      </c>
    </row>
    <row r="5" spans="1:5">
      <c r="A5" s="4" t="s">
        <v>465</v>
      </c>
      <c r="B5" s="7" t="n">
        <v>450000</v>
      </c>
      <c r="E5" s="7" t="n">
        <v>200000</v>
      </c>
    </row>
    <row r="6" spans="1:5">
      <c r="A6" s="4" t="s">
        <v>466</v>
      </c>
      <c r="D6" s="7" t="n">
        <v>250000</v>
      </c>
    </row>
    <row r="7" spans="1:5">
      <c r="A7" s="4" t="s">
        <v>467</v>
      </c>
      <c r="B7" s="6" t="n">
        <v>0</v>
      </c>
    </row>
    <row r="8" spans="1:5">
      <c r="A8" s="4" t="s">
        <v>468</v>
      </c>
      <c r="B8" s="6" t="n">
        <v>4247867</v>
      </c>
    </row>
    <row r="9" spans="1:5">
      <c r="A9" s="4" t="s">
        <v>469</v>
      </c>
      <c r="B9" s="8" t="n">
        <v>71.79000000000001</v>
      </c>
    </row>
    <row r="10" spans="1:5">
      <c r="A10" s="4" t="s">
        <v>470</v>
      </c>
      <c r="B10" s="7" t="n">
        <v>304900</v>
      </c>
    </row>
    <row r="11" spans="1:5">
      <c r="A11" s="4" t="s">
        <v>471</v>
      </c>
      <c r="B11" s="7" t="n">
        <v>145100</v>
      </c>
    </row>
    <row r="12" spans="1:5">
      <c r="A12" s="4" t="s">
        <v>472</v>
      </c>
      <c r="B12"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74</v>
      </c>
      <c r="B1" s="2" t="s">
        <v>319</v>
      </c>
      <c r="C1" s="2" t="s">
        <v>1</v>
      </c>
    </row>
    <row r="2" spans="1:5">
      <c r="B2" s="2" t="s">
        <v>377</v>
      </c>
      <c r="C2" s="2" t="s">
        <v>2</v>
      </c>
      <c r="D2" s="2" t="s">
        <v>76</v>
      </c>
      <c r="E2" s="2" t="s">
        <v>28</v>
      </c>
    </row>
    <row r="3" spans="1:5">
      <c r="A3" s="3" t="s">
        <v>238</v>
      </c>
    </row>
    <row r="4" spans="1:5">
      <c r="A4" s="4" t="s">
        <v>475</v>
      </c>
      <c r="C4" s="7" t="n">
        <v>-13041000</v>
      </c>
      <c r="E4" s="7" t="n">
        <v>0</v>
      </c>
    </row>
    <row r="5" spans="1:5">
      <c r="A5" s="4" t="s">
        <v>476</v>
      </c>
      <c r="C5" s="4" t="s">
        <v>296</v>
      </c>
    </row>
    <row r="6" spans="1:5">
      <c r="A6" s="4" t="s">
        <v>477</v>
      </c>
      <c r="C6" s="7" t="n">
        <v>2521000</v>
      </c>
      <c r="D6" s="7" t="n">
        <v>2591000</v>
      </c>
    </row>
    <row r="7" spans="1:5">
      <c r="A7" s="4" t="s">
        <v>478</v>
      </c>
      <c r="C7" s="6" t="n">
        <v>10899000</v>
      </c>
      <c r="D7" s="6" t="n">
        <v>12511000</v>
      </c>
    </row>
    <row r="8" spans="1:5">
      <c r="A8" s="4" t="s">
        <v>479</v>
      </c>
      <c r="C8" s="6" t="n">
        <v>13420000</v>
      </c>
      <c r="D8" s="6" t="n">
        <v>15102000</v>
      </c>
    </row>
    <row r="9" spans="1:5">
      <c r="A9" s="3" t="s">
        <v>480</v>
      </c>
    </row>
    <row r="10" spans="1:5">
      <c r="A10" s="4" t="s">
        <v>481</v>
      </c>
      <c r="C10" s="6" t="n">
        <v>-21719000</v>
      </c>
      <c r="E10" s="6" t="n">
        <v>-23569000</v>
      </c>
    </row>
    <row r="11" spans="1:5">
      <c r="A11" s="4" t="s">
        <v>482</v>
      </c>
      <c r="C11" s="6" t="n">
        <v>23044000</v>
      </c>
      <c r="E11" s="6" t="n">
        <v>31573000</v>
      </c>
    </row>
    <row r="12" spans="1:5">
      <c r="A12" s="4" t="s">
        <v>483</v>
      </c>
      <c r="C12" s="6" t="n">
        <v>1325000</v>
      </c>
      <c r="E12" s="6" t="n">
        <v>8004000</v>
      </c>
    </row>
    <row r="13" spans="1:5">
      <c r="A13" s="3" t="s">
        <v>484</v>
      </c>
    </row>
    <row r="14" spans="1:5">
      <c r="A14" s="4" t="s">
        <v>100</v>
      </c>
      <c r="C14" s="6" t="n">
        <v>24613000</v>
      </c>
      <c r="D14" s="6" t="n">
        <v>29622000</v>
      </c>
    </row>
    <row r="15" spans="1:5">
      <c r="A15" s="4" t="s">
        <v>485</v>
      </c>
      <c r="C15" s="6" t="n">
        <v>0</v>
      </c>
      <c r="D15" s="6" t="n">
        <v>0</v>
      </c>
    </row>
    <row r="16" spans="1:5">
      <c r="A16" s="4" t="s">
        <v>486</v>
      </c>
      <c r="C16" s="7" t="n">
        <v>28478000</v>
      </c>
      <c r="D16" s="6" t="n">
        <v>52946000</v>
      </c>
    </row>
    <row r="17" spans="1:5">
      <c r="A17" s="4" t="s">
        <v>487</v>
      </c>
    </row>
    <row r="18" spans="1:5">
      <c r="A18" s="3" t="s">
        <v>238</v>
      </c>
    </row>
    <row r="19" spans="1:5">
      <c r="A19" s="4" t="s">
        <v>488</v>
      </c>
      <c r="C19" s="4" t="s">
        <v>489</v>
      </c>
    </row>
    <row r="20" spans="1:5">
      <c r="A20" s="4" t="s">
        <v>490</v>
      </c>
      <c r="C20" s="4" t="s">
        <v>491</v>
      </c>
    </row>
    <row r="21" spans="1:5">
      <c r="A21" s="4" t="s">
        <v>492</v>
      </c>
      <c r="C21" s="4" t="s">
        <v>329</v>
      </c>
    </row>
    <row r="22" spans="1:5">
      <c r="A22" s="4" t="s">
        <v>493</v>
      </c>
      <c r="C22" s="4" t="s">
        <v>354</v>
      </c>
    </row>
    <row r="23" spans="1:5">
      <c r="A23" s="4" t="s">
        <v>475</v>
      </c>
      <c r="C23" s="7" t="n">
        <v>13000000</v>
      </c>
    </row>
    <row r="24" spans="1:5">
      <c r="A24" s="4" t="s">
        <v>332</v>
      </c>
    </row>
    <row r="25" spans="1:5">
      <c r="A25" s="3" t="s">
        <v>238</v>
      </c>
    </row>
    <row r="26" spans="1:5">
      <c r="A26" s="4" t="s">
        <v>494</v>
      </c>
      <c r="C26" s="4" t="s">
        <v>306</v>
      </c>
    </row>
    <row r="27" spans="1:5">
      <c r="A27" s="4" t="s">
        <v>475</v>
      </c>
      <c r="C27" s="7" t="n">
        <v>0</v>
      </c>
      <c r="E27" s="7" t="n">
        <v>0</v>
      </c>
    </row>
    <row r="28" spans="1:5">
      <c r="A28" s="4" t="s">
        <v>476</v>
      </c>
      <c r="C28" s="4" t="s">
        <v>334</v>
      </c>
    </row>
    <row r="29" spans="1:5">
      <c r="A29" s="4" t="s">
        <v>495</v>
      </c>
    </row>
    <row r="30" spans="1:5">
      <c r="A30" s="3" t="s">
        <v>480</v>
      </c>
    </row>
    <row r="31" spans="1:5">
      <c r="A31" s="4" t="s">
        <v>483</v>
      </c>
      <c r="C31" s="7" t="n">
        <v>-21700000</v>
      </c>
    </row>
    <row r="32" spans="1:5">
      <c r="A32" s="3" t="s">
        <v>496</v>
      </c>
    </row>
    <row r="33" spans="1:5">
      <c r="A33" s="4" t="s">
        <v>497</v>
      </c>
      <c r="C33" s="4" t="s">
        <v>498</v>
      </c>
    </row>
    <row r="34" spans="1:5">
      <c r="A34" s="4" t="s">
        <v>499</v>
      </c>
      <c r="C34" s="7" t="n">
        <v>530000000</v>
      </c>
    </row>
    <row r="35" spans="1:5">
      <c r="A35" s="4" t="s">
        <v>117</v>
      </c>
    </row>
    <row r="36" spans="1:5">
      <c r="A36" s="3" t="s">
        <v>484</v>
      </c>
    </row>
    <row r="37" spans="1:5">
      <c r="A37" s="4" t="s">
        <v>485</v>
      </c>
      <c r="C37" s="6" t="n">
        <v>3865000</v>
      </c>
      <c r="D37" s="6" t="n">
        <v>23324000</v>
      </c>
    </row>
    <row r="38" spans="1:5">
      <c r="A38" s="4" t="s">
        <v>500</v>
      </c>
      <c r="C38" s="7" t="n">
        <v>3865000</v>
      </c>
      <c r="D38" s="7" t="n">
        <v>23324000</v>
      </c>
    </row>
    <row r="39" spans="1:5">
      <c r="A39" s="4" t="s">
        <v>501</v>
      </c>
    </row>
    <row r="40" spans="1:5">
      <c r="A40" s="3" t="s">
        <v>238</v>
      </c>
    </row>
    <row r="41" spans="1:5">
      <c r="A41" s="4" t="s">
        <v>488</v>
      </c>
      <c r="B41" s="4" t="s">
        <v>438</v>
      </c>
    </row>
    <row r="42" spans="1:5">
      <c r="A42" s="4" t="s">
        <v>502</v>
      </c>
      <c r="B42" s="7" t="n">
        <v>72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03</v>
      </c>
      <c r="B1" s="2" t="s">
        <v>1</v>
      </c>
    </row>
    <row r="2" spans="1:3">
      <c r="B2" s="2" t="s">
        <v>504</v>
      </c>
      <c r="C2" s="2" t="s">
        <v>505</v>
      </c>
    </row>
    <row r="3" spans="1:3">
      <c r="A3" s="3" t="s">
        <v>506</v>
      </c>
    </row>
    <row r="4" spans="1:3">
      <c r="A4" s="4" t="s">
        <v>295</v>
      </c>
      <c r="B4" s="4" t="s">
        <v>296</v>
      </c>
      <c r="C4" s="4" t="s">
        <v>296</v>
      </c>
    </row>
    <row r="5" spans="1:3">
      <c r="A5" s="4" t="s">
        <v>507</v>
      </c>
    </row>
    <row r="6" spans="1:3">
      <c r="A6" s="3" t="s">
        <v>506</v>
      </c>
    </row>
    <row r="7" spans="1:3">
      <c r="A7" s="4" t="s">
        <v>508</v>
      </c>
      <c r="C7" s="7" t="n">
        <v>475000</v>
      </c>
    </row>
    <row r="8" spans="1:3">
      <c r="A8" s="4" t="s">
        <v>509</v>
      </c>
      <c r="B8" s="4" t="s">
        <v>510</v>
      </c>
      <c r="C8" s="4" t="s">
        <v>510</v>
      </c>
    </row>
    <row r="9" spans="1:3">
      <c r="A9" s="4" t="s">
        <v>511</v>
      </c>
      <c r="B9" s="4" t="s">
        <v>512</v>
      </c>
      <c r="C9" s="4" t="s">
        <v>512</v>
      </c>
    </row>
    <row r="10" spans="1:3">
      <c r="A10" s="4" t="s">
        <v>513</v>
      </c>
    </row>
    <row r="11" spans="1:3">
      <c r="A11" s="3" t="s">
        <v>506</v>
      </c>
    </row>
    <row r="12" spans="1:3">
      <c r="A12" s="4" t="s">
        <v>295</v>
      </c>
      <c r="B12" s="4" t="s">
        <v>354</v>
      </c>
      <c r="C12" s="4" t="s">
        <v>354</v>
      </c>
    </row>
    <row r="13" spans="1:3">
      <c r="A13" s="4" t="s">
        <v>514</v>
      </c>
      <c r="C13" s="7" t="n">
        <v>200000</v>
      </c>
    </row>
    <row r="14" spans="1:3">
      <c r="A14" s="4" t="s">
        <v>515</v>
      </c>
      <c r="B14" s="4" t="s">
        <v>516</v>
      </c>
      <c r="C14" s="4" t="s">
        <v>516</v>
      </c>
    </row>
    <row r="15" spans="1:3">
      <c r="A15" s="4" t="s">
        <v>517</v>
      </c>
      <c r="B15" s="4" t="s">
        <v>510</v>
      </c>
      <c r="C15" s="4" t="s">
        <v>510</v>
      </c>
    </row>
    <row r="16" spans="1:3">
      <c r="A16" s="4" t="s">
        <v>518</v>
      </c>
      <c r="B16" s="4" t="s">
        <v>519</v>
      </c>
      <c r="C16" s="4" t="s">
        <v>519</v>
      </c>
    </row>
    <row r="17" spans="1:3">
      <c r="A17" s="4" t="s">
        <v>520</v>
      </c>
      <c r="B17" s="4" t="s">
        <v>521</v>
      </c>
    </row>
    <row r="18" spans="1:3">
      <c r="A18" s="4" t="s">
        <v>508</v>
      </c>
      <c r="C18" s="7" t="n">
        <v>475000</v>
      </c>
    </row>
    <row r="19" spans="1:3">
      <c r="A19" s="4" t="s">
        <v>509</v>
      </c>
      <c r="B19" s="4" t="s">
        <v>510</v>
      </c>
      <c r="C19" s="4" t="s">
        <v>510</v>
      </c>
    </row>
    <row r="20" spans="1:3">
      <c r="A20" s="4" t="s">
        <v>511</v>
      </c>
      <c r="B20" s="4" t="s">
        <v>512</v>
      </c>
      <c r="C20" s="4" t="s">
        <v>512</v>
      </c>
    </row>
    <row r="21" spans="1:3">
      <c r="A21" s="4" t="s">
        <v>522</v>
      </c>
    </row>
    <row r="22" spans="1:3">
      <c r="A22" s="3" t="s">
        <v>506</v>
      </c>
    </row>
    <row r="23" spans="1:3">
      <c r="A23" s="4" t="s">
        <v>523</v>
      </c>
      <c r="B23" s="4" t="s">
        <v>524</v>
      </c>
    </row>
    <row r="24" spans="1:3">
      <c r="A24" s="4" t="s">
        <v>525</v>
      </c>
    </row>
    <row r="25" spans="1:3">
      <c r="A25" s="3" t="s">
        <v>506</v>
      </c>
    </row>
    <row r="26" spans="1:3">
      <c r="A26" s="4" t="s">
        <v>295</v>
      </c>
      <c r="B26" s="4" t="s">
        <v>354</v>
      </c>
      <c r="C26" s="4" t="s">
        <v>354</v>
      </c>
    </row>
    <row r="27" spans="1:3">
      <c r="A27" s="4" t="s">
        <v>514</v>
      </c>
      <c r="C27" s="7" t="n">
        <v>175000</v>
      </c>
    </row>
    <row r="28" spans="1:3">
      <c r="A28" s="4" t="s">
        <v>515</v>
      </c>
      <c r="B28" s="4" t="s">
        <v>526</v>
      </c>
      <c r="C28" s="4" t="s">
        <v>526</v>
      </c>
    </row>
    <row r="29" spans="1:3">
      <c r="A29" s="4" t="s">
        <v>517</v>
      </c>
      <c r="B29" s="4" t="s">
        <v>510</v>
      </c>
      <c r="C29" s="4" t="s">
        <v>510</v>
      </c>
    </row>
    <row r="30" spans="1:3">
      <c r="A30" s="4" t="s">
        <v>518</v>
      </c>
      <c r="B30" s="4" t="s">
        <v>527</v>
      </c>
      <c r="C30" s="4" t="s">
        <v>527</v>
      </c>
    </row>
    <row r="31" spans="1:3">
      <c r="A31" s="4" t="s">
        <v>520</v>
      </c>
      <c r="B31" s="4" t="s">
        <v>521</v>
      </c>
    </row>
    <row r="32" spans="1:3">
      <c r="A32" s="4" t="s">
        <v>508</v>
      </c>
      <c r="C32" s="7" t="n">
        <v>475000</v>
      </c>
    </row>
    <row r="33" spans="1:3">
      <c r="A33" s="4" t="s">
        <v>509</v>
      </c>
      <c r="B33" s="4" t="s">
        <v>510</v>
      </c>
      <c r="C33" s="4" t="s">
        <v>510</v>
      </c>
    </row>
    <row r="34" spans="1:3">
      <c r="A34" s="4" t="s">
        <v>511</v>
      </c>
      <c r="B34" s="4" t="s">
        <v>512</v>
      </c>
      <c r="C34" s="4" t="s">
        <v>512</v>
      </c>
    </row>
    <row r="35" spans="1:3">
      <c r="A35" s="4" t="s">
        <v>528</v>
      </c>
    </row>
    <row r="36" spans="1:3">
      <c r="A36" s="3" t="s">
        <v>506</v>
      </c>
    </row>
    <row r="37" spans="1:3">
      <c r="A37" s="4" t="s">
        <v>523</v>
      </c>
      <c r="B37" s="4" t="s">
        <v>524</v>
      </c>
    </row>
    <row r="38" spans="1:3">
      <c r="A38" s="4" t="s">
        <v>529</v>
      </c>
    </row>
    <row r="39" spans="1:3">
      <c r="A39" s="3" t="s">
        <v>506</v>
      </c>
    </row>
    <row r="40" spans="1:3">
      <c r="A40" s="4" t="s">
        <v>295</v>
      </c>
      <c r="B40" s="4" t="s">
        <v>354</v>
      </c>
      <c r="C40" s="4" t="s">
        <v>354</v>
      </c>
    </row>
    <row r="41" spans="1:3">
      <c r="A41" s="4" t="s">
        <v>514</v>
      </c>
      <c r="C41" s="7" t="n">
        <v>100000</v>
      </c>
    </row>
    <row r="42" spans="1:3">
      <c r="A42" s="4" t="s">
        <v>515</v>
      </c>
      <c r="B42" s="4" t="s">
        <v>516</v>
      </c>
      <c r="C42" s="4" t="s">
        <v>516</v>
      </c>
    </row>
    <row r="43" spans="1:3">
      <c r="A43" s="4" t="s">
        <v>517</v>
      </c>
      <c r="B43" s="4" t="s">
        <v>510</v>
      </c>
      <c r="C43" s="4" t="s">
        <v>510</v>
      </c>
    </row>
    <row r="44" spans="1:3">
      <c r="A44" s="4" t="s">
        <v>518</v>
      </c>
      <c r="B44" s="4" t="s">
        <v>519</v>
      </c>
      <c r="C44" s="4" t="s">
        <v>519</v>
      </c>
    </row>
    <row r="45" spans="1:3">
      <c r="A45" s="4" t="s">
        <v>520</v>
      </c>
      <c r="B45" s="4" t="s">
        <v>521</v>
      </c>
    </row>
    <row r="46" spans="1:3">
      <c r="A46" s="4" t="s">
        <v>508</v>
      </c>
      <c r="C46" s="7" t="n">
        <v>475000</v>
      </c>
    </row>
    <row r="47" spans="1:3">
      <c r="A47" s="4" t="s">
        <v>509</v>
      </c>
      <c r="B47" s="4" t="s">
        <v>510</v>
      </c>
      <c r="C47" s="4" t="s">
        <v>510</v>
      </c>
    </row>
    <row r="48" spans="1:3">
      <c r="A48" s="4" t="s">
        <v>511</v>
      </c>
      <c r="B48" s="4" t="s">
        <v>512</v>
      </c>
      <c r="C48" s="4" t="s">
        <v>512</v>
      </c>
    </row>
    <row r="49" spans="1:3">
      <c r="A49" s="4" t="s">
        <v>530</v>
      </c>
    </row>
    <row r="50" spans="1:3">
      <c r="A50" s="3" t="s">
        <v>506</v>
      </c>
    </row>
    <row r="51" spans="1:3">
      <c r="A51" s="4" t="s">
        <v>523</v>
      </c>
      <c r="B51" s="4" t="s">
        <v>524</v>
      </c>
    </row>
    <row r="52" spans="1:3">
      <c r="A52" s="4" t="s">
        <v>531</v>
      </c>
    </row>
    <row r="53" spans="1:3">
      <c r="A53" s="3" t="s">
        <v>506</v>
      </c>
    </row>
    <row r="54" spans="1:3">
      <c r="A54" s="4" t="s">
        <v>295</v>
      </c>
      <c r="B54" s="4" t="s">
        <v>354</v>
      </c>
      <c r="C54" s="4" t="s">
        <v>354</v>
      </c>
    </row>
    <row r="55" spans="1:3">
      <c r="A55" s="4" t="s">
        <v>514</v>
      </c>
      <c r="C55" s="7" t="n">
        <v>12000</v>
      </c>
    </row>
    <row r="56" spans="1:3">
      <c r="A56" s="4" t="s">
        <v>515</v>
      </c>
      <c r="B56" s="4" t="s">
        <v>532</v>
      </c>
      <c r="C56" s="4" t="s">
        <v>532</v>
      </c>
    </row>
    <row r="57" spans="1:3">
      <c r="A57" s="4" t="s">
        <v>517</v>
      </c>
      <c r="B57" s="4" t="s">
        <v>533</v>
      </c>
      <c r="C57" s="4" t="s">
        <v>533</v>
      </c>
    </row>
    <row r="58" spans="1:3">
      <c r="A58" s="4" t="s">
        <v>518</v>
      </c>
      <c r="B58" s="4" t="s">
        <v>534</v>
      </c>
      <c r="C58" s="4" t="s">
        <v>534</v>
      </c>
    </row>
    <row r="59" spans="1:3">
      <c r="A59" s="4" t="s">
        <v>520</v>
      </c>
      <c r="B59" s="4" t="s">
        <v>535</v>
      </c>
    </row>
    <row r="60" spans="1:3">
      <c r="A60" s="4" t="s">
        <v>536</v>
      </c>
    </row>
    <row r="61" spans="1:3">
      <c r="A61" s="3" t="s">
        <v>506</v>
      </c>
    </row>
    <row r="62" spans="1:3">
      <c r="A62" s="4" t="s">
        <v>295</v>
      </c>
      <c r="B62" s="4" t="s">
        <v>329</v>
      </c>
      <c r="C62" s="4" t="s">
        <v>329</v>
      </c>
    </row>
    <row r="63" spans="1:3">
      <c r="A63" s="4" t="s">
        <v>514</v>
      </c>
      <c r="C63" s="7" t="n">
        <v>134172</v>
      </c>
    </row>
    <row r="64" spans="1:3">
      <c r="A64" s="4" t="s">
        <v>515</v>
      </c>
      <c r="B64" s="4" t="s">
        <v>537</v>
      </c>
      <c r="C64" s="4" t="s">
        <v>537</v>
      </c>
    </row>
    <row r="65" spans="1:3">
      <c r="A65" s="4" t="s">
        <v>517</v>
      </c>
      <c r="B65" s="4" t="s">
        <v>538</v>
      </c>
      <c r="C65" s="4" t="s">
        <v>538</v>
      </c>
    </row>
    <row r="66" spans="1:3">
      <c r="A66" s="4" t="s">
        <v>518</v>
      </c>
      <c r="B66" s="4" t="s">
        <v>539</v>
      </c>
      <c r="C66" s="4" t="s">
        <v>539</v>
      </c>
    </row>
    <row r="67" spans="1:3">
      <c r="A67" s="4" t="s">
        <v>520</v>
      </c>
      <c r="B67" s="4" t="s">
        <v>540</v>
      </c>
    </row>
    <row r="68" spans="1:3">
      <c r="A68" s="4" t="s">
        <v>541</v>
      </c>
    </row>
    <row r="69" spans="1:3">
      <c r="A69" s="3" t="s">
        <v>506</v>
      </c>
    </row>
    <row r="70" spans="1:3">
      <c r="A70" s="4" t="s">
        <v>295</v>
      </c>
      <c r="B70" s="4" t="s">
        <v>329</v>
      </c>
      <c r="C70" s="4" t="s">
        <v>329</v>
      </c>
    </row>
    <row r="71" spans="1:3">
      <c r="A71" s="4" t="s">
        <v>514</v>
      </c>
      <c r="C71" s="7" t="n">
        <v>134172</v>
      </c>
    </row>
    <row r="72" spans="1:3">
      <c r="A72" s="4" t="s">
        <v>515</v>
      </c>
      <c r="B72" s="4" t="s">
        <v>537</v>
      </c>
      <c r="C72" s="4" t="s">
        <v>537</v>
      </c>
    </row>
    <row r="73" spans="1:3">
      <c r="A73" s="4" t="s">
        <v>517</v>
      </c>
      <c r="B73" s="4" t="s">
        <v>538</v>
      </c>
      <c r="C73" s="4" t="s">
        <v>538</v>
      </c>
    </row>
    <row r="74" spans="1:3">
      <c r="A74" s="4" t="s">
        <v>518</v>
      </c>
      <c r="B74" s="4" t="s">
        <v>539</v>
      </c>
      <c r="C74" s="4" t="s">
        <v>539</v>
      </c>
    </row>
    <row r="75" spans="1:3">
      <c r="A75" s="4" t="s">
        <v>520</v>
      </c>
      <c r="B75" s="4" t="s">
        <v>540</v>
      </c>
    </row>
    <row r="76" spans="1:3">
      <c r="A76" s="4" t="s">
        <v>542</v>
      </c>
    </row>
    <row r="77" spans="1:3">
      <c r="A77" s="3" t="s">
        <v>506</v>
      </c>
    </row>
    <row r="78" spans="1:3">
      <c r="A78" s="4" t="s">
        <v>295</v>
      </c>
      <c r="B78" s="4" t="s">
        <v>286</v>
      </c>
      <c r="C78" s="4" t="s">
        <v>286</v>
      </c>
    </row>
    <row r="79" spans="1:3">
      <c r="A79" s="4" t="s">
        <v>514</v>
      </c>
      <c r="C79" s="7" t="n">
        <v>171392</v>
      </c>
    </row>
    <row r="80" spans="1:3">
      <c r="A80" s="4" t="s">
        <v>515</v>
      </c>
      <c r="B80" s="4" t="s">
        <v>543</v>
      </c>
      <c r="C80" s="4" t="s">
        <v>543</v>
      </c>
    </row>
    <row r="81" spans="1:3">
      <c r="A81" s="4" t="s">
        <v>517</v>
      </c>
      <c r="B81" s="4" t="s">
        <v>544</v>
      </c>
      <c r="C81" s="4" t="s">
        <v>544</v>
      </c>
    </row>
    <row r="82" spans="1:3">
      <c r="A82" s="4" t="s">
        <v>518</v>
      </c>
      <c r="B82" s="4" t="s">
        <v>545</v>
      </c>
      <c r="C82" s="4" t="s">
        <v>545</v>
      </c>
    </row>
    <row r="83" spans="1:3">
      <c r="A83" s="4" t="s">
        <v>520</v>
      </c>
      <c r="B83" s="4" t="s">
        <v>546</v>
      </c>
    </row>
    <row r="84" spans="1:3">
      <c r="A84" s="4" t="s">
        <v>547</v>
      </c>
    </row>
    <row r="85" spans="1:3">
      <c r="A85" s="3" t="s">
        <v>506</v>
      </c>
    </row>
    <row r="86" spans="1:3">
      <c r="A86" s="4" t="s">
        <v>295</v>
      </c>
      <c r="B86" s="4" t="s">
        <v>344</v>
      </c>
      <c r="C86" s="4" t="s">
        <v>344</v>
      </c>
    </row>
    <row r="87" spans="1:3">
      <c r="A87" s="4" t="s">
        <v>514</v>
      </c>
      <c r="B87" s="13" t="n">
        <v>60500000</v>
      </c>
      <c r="C87" s="7" t="n">
        <v>52065</v>
      </c>
    </row>
    <row r="88" spans="1:3">
      <c r="A88" s="4" t="s">
        <v>515</v>
      </c>
      <c r="B88" s="4" t="s">
        <v>548</v>
      </c>
      <c r="C88" s="4" t="s">
        <v>548</v>
      </c>
    </row>
    <row r="89" spans="1:3">
      <c r="A89" s="4" t="s">
        <v>517</v>
      </c>
      <c r="B89" s="4" t="s">
        <v>549</v>
      </c>
      <c r="C89" s="4" t="s">
        <v>549</v>
      </c>
    </row>
    <row r="90" spans="1:3">
      <c r="A90" s="4" t="s">
        <v>518</v>
      </c>
      <c r="B90" s="4" t="s">
        <v>550</v>
      </c>
      <c r="C90" s="4" t="s">
        <v>550</v>
      </c>
    </row>
    <row r="91" spans="1:3">
      <c r="A91" s="4" t="s">
        <v>520</v>
      </c>
      <c r="B91" s="4" t="s">
        <v>551</v>
      </c>
    </row>
    <row r="92" spans="1:3">
      <c r="A92" s="4" t="s">
        <v>552</v>
      </c>
      <c r="B92" s="6" t="n">
        <v>11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3</v>
      </c>
      <c r="B1" s="2" t="s">
        <v>1</v>
      </c>
    </row>
    <row r="2" spans="1:3">
      <c r="B2" s="2" t="s">
        <v>2</v>
      </c>
      <c r="C2" s="2" t="s">
        <v>76</v>
      </c>
    </row>
    <row r="3" spans="1:3">
      <c r="A3" s="3" t="s">
        <v>554</v>
      </c>
    </row>
    <row r="4" spans="1:3">
      <c r="A4" s="4" t="s">
        <v>555</v>
      </c>
      <c r="B4" s="7" t="n">
        <v>-8700</v>
      </c>
    </row>
    <row r="5" spans="1:3">
      <c r="A5" s="4" t="s">
        <v>556</v>
      </c>
    </row>
    <row r="6" spans="1:3">
      <c r="A6" s="3" t="s">
        <v>554</v>
      </c>
    </row>
    <row r="7" spans="1:3">
      <c r="A7" s="4" t="s">
        <v>557</v>
      </c>
      <c r="B7" s="6" t="n">
        <v>-8823</v>
      </c>
      <c r="C7" s="7" t="n">
        <v>-6497</v>
      </c>
    </row>
    <row r="8" spans="1:3">
      <c r="A8" s="4" t="s">
        <v>558</v>
      </c>
      <c r="B8" s="6" t="n">
        <v>-3037</v>
      </c>
      <c r="C8" s="6" t="n">
        <v>-2893</v>
      </c>
    </row>
    <row r="9" spans="1:3">
      <c r="A9" s="4" t="s">
        <v>559</v>
      </c>
    </row>
    <row r="10" spans="1:3">
      <c r="A10" s="3" t="s">
        <v>554</v>
      </c>
    </row>
    <row r="11" spans="1:3">
      <c r="A11" s="4" t="s">
        <v>558</v>
      </c>
      <c r="B11" s="6" t="n">
        <v>-974</v>
      </c>
      <c r="C11" s="6" t="n">
        <v>-1123</v>
      </c>
    </row>
    <row r="12" spans="1:3">
      <c r="A12" s="4" t="s">
        <v>560</v>
      </c>
    </row>
    <row r="13" spans="1:3">
      <c r="A13" s="3" t="s">
        <v>554</v>
      </c>
    </row>
    <row r="14" spans="1:3">
      <c r="A14" s="4" t="s">
        <v>558</v>
      </c>
      <c r="B14" s="6" t="n">
        <v>-546</v>
      </c>
    </row>
    <row r="15" spans="1:3">
      <c r="A15" s="4" t="s">
        <v>561</v>
      </c>
    </row>
    <row r="16" spans="1:3">
      <c r="A16" s="3" t="s">
        <v>554</v>
      </c>
    </row>
    <row r="17" spans="1:3">
      <c r="A17" s="4" t="s">
        <v>557</v>
      </c>
      <c r="B17" s="6" t="n">
        <v>-5742</v>
      </c>
      <c r="C17" s="6" t="n">
        <v>-4538</v>
      </c>
    </row>
    <row r="18" spans="1:3">
      <c r="A18" s="4" t="s">
        <v>562</v>
      </c>
    </row>
    <row r="19" spans="1:3">
      <c r="A19" s="3" t="s">
        <v>554</v>
      </c>
    </row>
    <row r="20" spans="1:3">
      <c r="A20" s="4" t="s">
        <v>558</v>
      </c>
      <c r="B20" s="6" t="n">
        <v>-1517</v>
      </c>
      <c r="C20" s="6" t="n">
        <v>-1770</v>
      </c>
    </row>
    <row r="21" spans="1:3">
      <c r="A21" s="4" t="s">
        <v>563</v>
      </c>
    </row>
    <row r="22" spans="1:3">
      <c r="A22" s="3" t="s">
        <v>554</v>
      </c>
    </row>
    <row r="23" spans="1:3">
      <c r="A23" s="4" t="s">
        <v>557</v>
      </c>
      <c r="B23" s="6" t="n">
        <v>-2791</v>
      </c>
      <c r="C23" s="6" t="n">
        <v>-1959</v>
      </c>
    </row>
    <row r="24" spans="1:3">
      <c r="A24" s="4" t="s">
        <v>564</v>
      </c>
    </row>
    <row r="25" spans="1:3">
      <c r="A25" s="3" t="s">
        <v>554</v>
      </c>
    </row>
    <row r="26" spans="1:3">
      <c r="A26" s="4" t="s">
        <v>557</v>
      </c>
      <c r="B26" s="6" t="n">
        <v>-290</v>
      </c>
    </row>
    <row r="27" spans="1:3">
      <c r="A27" s="4" t="s">
        <v>507</v>
      </c>
    </row>
    <row r="28" spans="1:3">
      <c r="A28" s="3" t="s">
        <v>554</v>
      </c>
    </row>
    <row r="29" spans="1:3">
      <c r="A29" s="4" t="s">
        <v>565</v>
      </c>
      <c r="B29" s="7" t="n">
        <v>-400</v>
      </c>
      <c r="C29" s="7"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6</v>
      </c>
      <c r="B1" s="2" t="s">
        <v>1</v>
      </c>
    </row>
    <row r="2" spans="1:3">
      <c r="B2" s="2" t="s">
        <v>2</v>
      </c>
      <c r="C2" s="2" t="s">
        <v>28</v>
      </c>
    </row>
    <row r="3" spans="1:3">
      <c r="A3" s="3" t="s">
        <v>567</v>
      </c>
    </row>
    <row r="4" spans="1:3">
      <c r="A4" s="4" t="s">
        <v>568</v>
      </c>
      <c r="B4" s="7" t="n">
        <v>-20833</v>
      </c>
      <c r="C4" s="7" t="n">
        <v>-11062</v>
      </c>
    </row>
    <row r="5" spans="1:3">
      <c r="A5" s="4" t="s">
        <v>569</v>
      </c>
    </row>
    <row r="6" spans="1:3">
      <c r="A6" s="3" t="s">
        <v>570</v>
      </c>
    </row>
    <row r="7" spans="1:3">
      <c r="A7" s="4" t="s">
        <v>571</v>
      </c>
      <c r="B7" s="6" t="n">
        <v>100</v>
      </c>
    </row>
    <row r="8" spans="1:3">
      <c r="A8" s="4" t="s">
        <v>572</v>
      </c>
    </row>
    <row r="9" spans="1:3">
      <c r="A9" s="3" t="s">
        <v>570</v>
      </c>
    </row>
    <row r="10" spans="1:3">
      <c r="A10" s="4" t="s">
        <v>571</v>
      </c>
      <c r="B10" s="6" t="n">
        <v>50000</v>
      </c>
    </row>
    <row r="11" spans="1:3">
      <c r="A11" s="4" t="s">
        <v>573</v>
      </c>
    </row>
    <row r="12" spans="1:3">
      <c r="A12" s="3" t="s">
        <v>567</v>
      </c>
    </row>
    <row r="13" spans="1:3">
      <c r="A13" s="4" t="s">
        <v>568</v>
      </c>
      <c r="B13" s="6" t="n">
        <v>-12263</v>
      </c>
      <c r="C13" s="6" t="n">
        <v>-6077</v>
      </c>
    </row>
    <row r="14" spans="1:3">
      <c r="A14" s="4" t="s">
        <v>574</v>
      </c>
    </row>
    <row r="15" spans="1:3">
      <c r="A15" s="3" t="s">
        <v>567</v>
      </c>
    </row>
    <row r="16" spans="1:3">
      <c r="A16" s="4" t="s">
        <v>568</v>
      </c>
      <c r="B16" s="6" t="n">
        <v>-7765</v>
      </c>
      <c r="C16" s="6" t="n">
        <v>-4974</v>
      </c>
    </row>
    <row r="17" spans="1:3">
      <c r="A17" s="4" t="s">
        <v>575</v>
      </c>
    </row>
    <row r="18" spans="1:3">
      <c r="A18" s="3" t="s">
        <v>567</v>
      </c>
    </row>
    <row r="19" spans="1:3">
      <c r="A19" s="4" t="s">
        <v>568</v>
      </c>
      <c r="B19" s="7" t="n">
        <v>-805</v>
      </c>
      <c r="C19" s="7"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s>
  <sheetData>
    <row r="1" spans="1:4">
      <c r="A1" s="1" t="s">
        <v>576</v>
      </c>
      <c r="B1" s="2" t="s">
        <v>1</v>
      </c>
      <c r="D1" s="2" t="s">
        <v>577</v>
      </c>
    </row>
    <row r="2" spans="1:4">
      <c r="B2" s="2" t="s">
        <v>578</v>
      </c>
      <c r="C2" s="2" t="s">
        <v>579</v>
      </c>
      <c r="D2" s="2" t="s">
        <v>580</v>
      </c>
    </row>
    <row r="3" spans="1:4">
      <c r="A3" s="3" t="s">
        <v>581</v>
      </c>
    </row>
    <row r="4" spans="1:4">
      <c r="A4" s="4" t="s">
        <v>582</v>
      </c>
      <c r="B4" s="14" t="n">
        <v>3.4</v>
      </c>
      <c r="C4" s="14" t="n">
        <v>4.1</v>
      </c>
    </row>
    <row r="5" spans="1:4">
      <c r="A5" s="4" t="s">
        <v>583</v>
      </c>
      <c r="B5" s="14" t="n">
        <v>0.8</v>
      </c>
      <c r="C5" s="12" t="n">
        <v>0.8</v>
      </c>
    </row>
    <row r="6" spans="1:4">
      <c r="A6" s="4" t="s">
        <v>584</v>
      </c>
    </row>
    <row r="7" spans="1:4">
      <c r="A7" s="3" t="s">
        <v>585</v>
      </c>
    </row>
    <row r="8" spans="1:4">
      <c r="A8" s="4" t="s">
        <v>586</v>
      </c>
      <c r="B8" s="6" t="n">
        <v>8500000</v>
      </c>
    </row>
    <row r="9" spans="1:4">
      <c r="A9" s="4" t="s">
        <v>587</v>
      </c>
      <c r="B9" s="10" t="n">
        <v>1.85</v>
      </c>
    </row>
    <row r="10" spans="1:4">
      <c r="A10" s="4" t="s">
        <v>588</v>
      </c>
      <c r="B10" s="10" t="n">
        <v>2.85</v>
      </c>
    </row>
    <row r="11" spans="1:4">
      <c r="A11" s="4" t="s">
        <v>589</v>
      </c>
      <c r="B11" s="4" t="s">
        <v>590</v>
      </c>
    </row>
    <row r="12" spans="1:4">
      <c r="A12" s="4" t="s">
        <v>591</v>
      </c>
    </row>
    <row r="13" spans="1:4">
      <c r="A13" s="3" t="s">
        <v>592</v>
      </c>
    </row>
    <row r="14" spans="1:4">
      <c r="A14" s="4" t="s">
        <v>593</v>
      </c>
      <c r="B14" s="6" t="n">
        <v>292543</v>
      </c>
    </row>
    <row r="15" spans="1:4">
      <c r="A15" s="4" t="s">
        <v>594</v>
      </c>
      <c r="B15" s="6" t="n">
        <v>-46811</v>
      </c>
    </row>
    <row r="16" spans="1:4">
      <c r="A16" s="4" t="s">
        <v>595</v>
      </c>
      <c r="B16" s="6" t="n">
        <v>245732</v>
      </c>
      <c r="D16" s="6" t="n">
        <v>292543</v>
      </c>
    </row>
    <row r="17" spans="1:4">
      <c r="A17" s="4" t="s">
        <v>596</v>
      </c>
      <c r="B17" s="8" t="n">
        <v>35.63</v>
      </c>
    </row>
    <row r="18" spans="1:4">
      <c r="A18" s="4" t="s">
        <v>597</v>
      </c>
      <c r="B18" s="8" t="n">
        <v>48.69</v>
      </c>
      <c r="D18" s="8" t="n">
        <v>46.6</v>
      </c>
    </row>
    <row r="19" spans="1:4">
      <c r="A19" s="4" t="s">
        <v>598</v>
      </c>
      <c r="B19" s="4" t="s">
        <v>599</v>
      </c>
      <c r="D19" s="4" t="s">
        <v>600</v>
      </c>
    </row>
    <row r="20" spans="1:4">
      <c r="A20" s="4" t="s">
        <v>601</v>
      </c>
      <c r="B20" s="8" t="n">
        <v>45.9</v>
      </c>
      <c r="D20" s="8" t="n">
        <v>35.5</v>
      </c>
    </row>
    <row r="21" spans="1:4">
      <c r="A21" s="4" t="s">
        <v>602</v>
      </c>
      <c r="B21" s="8" t="n">
        <v>51.15</v>
      </c>
      <c r="D21" s="8" t="n">
        <v>51.15</v>
      </c>
    </row>
    <row r="22" spans="1:4">
      <c r="A22" s="4" t="s">
        <v>603</v>
      </c>
      <c r="B22" s="6" t="n">
        <v>245732</v>
      </c>
    </row>
    <row r="23" spans="1:4">
      <c r="A23" s="4" t="s">
        <v>604</v>
      </c>
      <c r="B23" s="8" t="n">
        <v>48.69</v>
      </c>
    </row>
    <row r="24" spans="1:4">
      <c r="A24" s="4" t="s">
        <v>605</v>
      </c>
      <c r="B24" s="4" t="s">
        <v>599</v>
      </c>
    </row>
    <row r="25" spans="1:4">
      <c r="A25" s="3" t="s">
        <v>606</v>
      </c>
    </row>
    <row r="26" spans="1:4">
      <c r="A26" s="4" t="s">
        <v>607</v>
      </c>
      <c r="B26" s="6" t="n">
        <v>0</v>
      </c>
    </row>
    <row r="27" spans="1:4">
      <c r="A27" s="4" t="s">
        <v>608</v>
      </c>
      <c r="B27" s="14" t="n">
        <v>5.5</v>
      </c>
    </row>
    <row r="28" spans="1:4">
      <c r="A28" s="4" t="s">
        <v>609</v>
      </c>
      <c r="B28" s="6" t="n">
        <v>0</v>
      </c>
    </row>
    <row r="29" spans="1:4">
      <c r="A29" s="4" t="s">
        <v>610</v>
      </c>
      <c r="B29" s="14" t="n">
        <v>1.5</v>
      </c>
      <c r="C29" s="7" t="n">
        <v>0</v>
      </c>
    </row>
    <row r="30" spans="1:4">
      <c r="A30" s="4" t="s">
        <v>611</v>
      </c>
      <c r="B30" s="12" t="n">
        <v>1.7</v>
      </c>
    </row>
    <row r="31" spans="1:4">
      <c r="A31" s="4" t="s">
        <v>612</v>
      </c>
      <c r="B31" s="7" t="n">
        <v>0</v>
      </c>
    </row>
    <row r="32" spans="1:4">
      <c r="A32" s="4" t="s">
        <v>613</v>
      </c>
    </row>
    <row r="33" spans="1:4">
      <c r="A33" s="3" t="s">
        <v>614</v>
      </c>
    </row>
    <row r="34" spans="1:4">
      <c r="A34" s="4" t="s">
        <v>615</v>
      </c>
      <c r="B34" s="6" t="n">
        <v>3000000</v>
      </c>
    </row>
    <row r="35" spans="1:4">
      <c r="A35" s="4" t="s">
        <v>616</v>
      </c>
      <c r="B35" s="6" t="n">
        <v>2100000</v>
      </c>
    </row>
    <row r="36" spans="1:4">
      <c r="A36" s="4" t="s">
        <v>617</v>
      </c>
      <c r="B36" s="6" t="n">
        <v>900000</v>
      </c>
    </row>
    <row r="37" spans="1:4">
      <c r="A37" s="4" t="s">
        <v>618</v>
      </c>
      <c r="B37" s="15" t="n">
        <v>2017</v>
      </c>
    </row>
    <row r="38" spans="1:4">
      <c r="A38" s="4" t="s">
        <v>619</v>
      </c>
      <c r="B38" s="4" t="s">
        <v>620</v>
      </c>
    </row>
    <row r="39" spans="1:4">
      <c r="A39" s="4" t="s">
        <v>621</v>
      </c>
    </row>
    <row r="40" spans="1:4">
      <c r="A40" s="3" t="s">
        <v>606</v>
      </c>
    </row>
    <row r="41" spans="1:4">
      <c r="A41" s="4" t="s">
        <v>609</v>
      </c>
      <c r="B41" s="6" t="n">
        <v>0</v>
      </c>
    </row>
    <row r="42" spans="1:4">
      <c r="A42" s="3" t="s">
        <v>622</v>
      </c>
    </row>
    <row r="43" spans="1:4">
      <c r="A43" s="4" t="s">
        <v>623</v>
      </c>
      <c r="B43" s="4" t="s">
        <v>382</v>
      </c>
    </row>
    <row r="44" spans="1:4">
      <c r="A44" s="4" t="s">
        <v>624</v>
      </c>
      <c r="B44" s="14" t="n">
        <v>6.8</v>
      </c>
    </row>
    <row r="45" spans="1:4">
      <c r="A45" s="4" t="s">
        <v>625</v>
      </c>
      <c r="B45" s="4" t="s">
        <v>626</v>
      </c>
    </row>
    <row r="46" spans="1:4">
      <c r="A46" s="4" t="s">
        <v>627</v>
      </c>
      <c r="B46" s="6" t="n">
        <v>0</v>
      </c>
    </row>
    <row r="47" spans="1:4">
      <c r="A47" s="3" t="s">
        <v>628</v>
      </c>
    </row>
    <row r="48" spans="1:4">
      <c r="A48" s="4" t="s">
        <v>593</v>
      </c>
      <c r="B48" s="6" t="n">
        <v>255478</v>
      </c>
    </row>
    <row r="49" spans="1:4">
      <c r="A49" s="4" t="s">
        <v>629</v>
      </c>
      <c r="B49" s="6" t="n">
        <v>-44866</v>
      </c>
    </row>
    <row r="50" spans="1:4">
      <c r="A50" s="4" t="s">
        <v>630</v>
      </c>
      <c r="B50" s="6" t="n">
        <v>-33529</v>
      </c>
    </row>
    <row r="51" spans="1:4">
      <c r="A51" s="4" t="s">
        <v>595</v>
      </c>
      <c r="B51" s="6" t="n">
        <v>177083</v>
      </c>
      <c r="D51" s="6" t="n">
        <v>255478</v>
      </c>
    </row>
    <row r="52" spans="1:4">
      <c r="A52" s="4" t="s">
        <v>631</v>
      </c>
      <c r="B52" s="8" t="n">
        <v>134.52</v>
      </c>
    </row>
    <row r="53" spans="1:4">
      <c r="A53" s="4" t="s">
        <v>632</v>
      </c>
      <c r="B53" s="10" t="n">
        <v>96.61</v>
      </c>
    </row>
    <row r="54" spans="1:4">
      <c r="A54" s="4" t="s">
        <v>633</v>
      </c>
      <c r="B54" s="10" t="n">
        <v>142.69</v>
      </c>
    </row>
    <row r="55" spans="1:4">
      <c r="A55" s="4" t="s">
        <v>634</v>
      </c>
      <c r="B55" s="8" t="n">
        <v>142.59</v>
      </c>
      <c r="D55" s="8" t="n">
        <v>134.52</v>
      </c>
    </row>
    <row r="56" spans="1:4">
      <c r="A56" s="4" t="s">
        <v>635</v>
      </c>
    </row>
    <row r="57" spans="1:4">
      <c r="A57" s="3" t="s">
        <v>622</v>
      </c>
    </row>
    <row r="58" spans="1:4">
      <c r="A58" s="4" t="s">
        <v>636</v>
      </c>
      <c r="B58" s="4" t="s">
        <v>637</v>
      </c>
    </row>
    <row r="59" spans="1:4">
      <c r="A59" s="4" t="s">
        <v>638</v>
      </c>
      <c r="B59" s="8" t="n">
        <v>73.95</v>
      </c>
    </row>
    <row r="60" spans="1:4">
      <c r="A60" s="4" t="s">
        <v>624</v>
      </c>
      <c r="B60" s="14" t="n">
        <v>8.300000000000001</v>
      </c>
    </row>
    <row r="61" spans="1:4">
      <c r="A61" s="4" t="s">
        <v>625</v>
      </c>
      <c r="B61" s="4" t="s">
        <v>639</v>
      </c>
    </row>
    <row r="62" spans="1:4">
      <c r="A62" s="4" t="s">
        <v>627</v>
      </c>
      <c r="B62" s="6" t="n">
        <v>0</v>
      </c>
    </row>
    <row r="63" spans="1:4">
      <c r="A63" s="3" t="s">
        <v>628</v>
      </c>
    </row>
    <row r="64" spans="1:4">
      <c r="A64" s="4" t="s">
        <v>593</v>
      </c>
      <c r="B64" s="6" t="n">
        <v>283353</v>
      </c>
    </row>
    <row r="65" spans="1:4">
      <c r="A65" s="4" t="s">
        <v>629</v>
      </c>
      <c r="B65" s="6" t="n">
        <v>-88469</v>
      </c>
    </row>
    <row r="66" spans="1:4">
      <c r="A66" s="4" t="s">
        <v>640</v>
      </c>
      <c r="B66" s="6" t="n">
        <v>49458</v>
      </c>
    </row>
    <row r="67" spans="1:4">
      <c r="A67" s="4" t="s">
        <v>630</v>
      </c>
      <c r="B67" s="6" t="n">
        <v>-16282</v>
      </c>
    </row>
    <row r="68" spans="1:4">
      <c r="A68" s="4" t="s">
        <v>595</v>
      </c>
      <c r="B68" s="6" t="n">
        <v>228060</v>
      </c>
      <c r="D68" s="6" t="n">
        <v>283353</v>
      </c>
    </row>
    <row r="69" spans="1:4">
      <c r="A69" s="4" t="s">
        <v>631</v>
      </c>
      <c r="B69" s="8" t="n">
        <v>69.93000000000001</v>
      </c>
    </row>
    <row r="70" spans="1:4">
      <c r="A70" s="4" t="s">
        <v>632</v>
      </c>
      <c r="B70" s="10" t="n">
        <v>71.58</v>
      </c>
    </row>
    <row r="71" spans="1:4">
      <c r="A71" s="4" t="s">
        <v>641</v>
      </c>
      <c r="B71" s="10" t="n">
        <v>73.95</v>
      </c>
    </row>
    <row r="72" spans="1:4">
      <c r="A72" s="4" t="s">
        <v>633</v>
      </c>
      <c r="B72" s="10" t="n">
        <v>69.13</v>
      </c>
    </row>
    <row r="73" spans="1:4">
      <c r="A73" s="4" t="s">
        <v>634</v>
      </c>
      <c r="B73" s="8" t="n">
        <v>70.22</v>
      </c>
      <c r="D73" s="8" t="n">
        <v>69.93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642</v>
      </c>
      <c r="B1" s="2" t="s">
        <v>1</v>
      </c>
    </row>
    <row r="2" spans="1:2">
      <c r="B2" s="2" t="s">
        <v>643</v>
      </c>
    </row>
    <row r="3" spans="1:2">
      <c r="A3" s="3" t="s">
        <v>644</v>
      </c>
    </row>
    <row r="4" spans="1:2">
      <c r="A4" s="4" t="s">
        <v>645</v>
      </c>
      <c r="B4" s="7" t="n">
        <v>50</v>
      </c>
    </row>
    <row r="5" spans="1:2">
      <c r="A5" s="4" t="s">
        <v>646</v>
      </c>
      <c r="B5" s="4" t="s">
        <v>647</v>
      </c>
    </row>
    <row r="6" spans="1:2">
      <c r="A6" s="4" t="s">
        <v>648</v>
      </c>
      <c r="B6" s="8" t="n">
        <v>71.23</v>
      </c>
    </row>
    <row r="7" spans="1:2">
      <c r="A7" s="4" t="s">
        <v>649</v>
      </c>
      <c r="B7" s="7" t="n">
        <v>1700</v>
      </c>
    </row>
    <row r="8" spans="1:2">
      <c r="A8" s="4" t="s">
        <v>650</v>
      </c>
      <c r="B8" s="4" t="s">
        <v>651</v>
      </c>
    </row>
    <row r="9" spans="1:2">
      <c r="A9" s="3" t="s">
        <v>652</v>
      </c>
    </row>
    <row r="10" spans="1:2">
      <c r="A10" s="4" t="s">
        <v>653</v>
      </c>
      <c r="B10" s="4" t="s">
        <v>654</v>
      </c>
    </row>
    <row r="11" spans="1:2">
      <c r="A11" s="4" t="s">
        <v>66</v>
      </c>
    </row>
    <row r="12" spans="1:2">
      <c r="A12" s="3" t="s">
        <v>652</v>
      </c>
    </row>
    <row r="13" spans="1:2">
      <c r="A13" s="4" t="s">
        <v>313</v>
      </c>
      <c r="B13"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5</v>
      </c>
      <c r="B1" s="2" t="s">
        <v>1</v>
      </c>
    </row>
    <row r="2" spans="1:3">
      <c r="B2" s="2" t="s">
        <v>2</v>
      </c>
      <c r="C2" s="2" t="s">
        <v>76</v>
      </c>
    </row>
    <row r="3" spans="1:3">
      <c r="A3" s="3" t="s">
        <v>656</v>
      </c>
    </row>
    <row r="4" spans="1:3">
      <c r="A4" s="4" t="s">
        <v>657</v>
      </c>
      <c r="B4" s="7" t="n">
        <v>24613</v>
      </c>
      <c r="C4" s="7" t="n">
        <v>29622</v>
      </c>
    </row>
    <row r="5" spans="1:3">
      <c r="A5" s="4" t="s">
        <v>658</v>
      </c>
      <c r="B5" s="6" t="n">
        <v>66</v>
      </c>
      <c r="C5" s="6" t="n">
        <v>125</v>
      </c>
    </row>
    <row r="6" spans="1:3">
      <c r="A6" s="4" t="s">
        <v>659</v>
      </c>
      <c r="B6" s="7" t="n">
        <v>24679</v>
      </c>
      <c r="C6" s="7" t="n">
        <v>29747</v>
      </c>
    </row>
    <row r="7" spans="1:3">
      <c r="A7" s="4" t="s">
        <v>660</v>
      </c>
      <c r="B7" s="6" t="n">
        <v>60275004</v>
      </c>
      <c r="C7" s="6" t="n">
        <v>63039777</v>
      </c>
    </row>
    <row r="8" spans="1:3">
      <c r="A8" s="4" t="s">
        <v>661</v>
      </c>
      <c r="B8" s="6" t="n">
        <v>515997</v>
      </c>
      <c r="C8" s="6" t="n">
        <v>895503</v>
      </c>
    </row>
    <row r="9" spans="1:3">
      <c r="A9" s="4" t="s">
        <v>662</v>
      </c>
      <c r="B9" s="6" t="n">
        <v>60791001</v>
      </c>
      <c r="C9" s="6" t="n">
        <v>63935280</v>
      </c>
    </row>
    <row r="10" spans="1:3">
      <c r="A10" s="4" t="s">
        <v>663</v>
      </c>
      <c r="B10" s="8" t="n">
        <v>0.41</v>
      </c>
      <c r="C10" s="8" t="n">
        <v>0.47</v>
      </c>
    </row>
    <row r="11" spans="1:3">
      <c r="A11" s="4" t="s">
        <v>664</v>
      </c>
      <c r="B11" s="8" t="n">
        <v>0.41</v>
      </c>
      <c r="C11" s="8" t="n">
        <v>0.47</v>
      </c>
    </row>
    <row r="12" spans="1:3">
      <c r="A12" s="4" t="s">
        <v>665</v>
      </c>
    </row>
    <row r="13" spans="1:3">
      <c r="A13" s="3" t="s">
        <v>264</v>
      </c>
    </row>
    <row r="14" spans="1:3">
      <c r="A14" s="4" t="s">
        <v>666</v>
      </c>
      <c r="B14" s="6" t="n">
        <v>4003975</v>
      </c>
      <c r="C14" s="6" t="n">
        <v>4149149</v>
      </c>
    </row>
    <row r="15" spans="1:3">
      <c r="A15" s="4" t="s">
        <v>667</v>
      </c>
    </row>
    <row r="16" spans="1:3">
      <c r="A16" s="3" t="s">
        <v>264</v>
      </c>
    </row>
    <row r="17" spans="1:3">
      <c r="A17" s="4" t="s">
        <v>666</v>
      </c>
      <c r="B17" s="6" t="n">
        <v>871262</v>
      </c>
      <c r="C17" s="6" t="n">
        <v>8712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28</v>
      </c>
    </row>
    <row r="2" spans="1:3">
      <c r="A2" s="4" t="s">
        <v>669</v>
      </c>
    </row>
    <row r="3" spans="1:3">
      <c r="A3" s="3" t="s">
        <v>670</v>
      </c>
    </row>
    <row r="4" spans="1:3">
      <c r="A4" s="4" t="s">
        <v>671</v>
      </c>
      <c r="B4" s="7" t="n">
        <v>14347</v>
      </c>
      <c r="C4" s="7" t="n">
        <v>14346</v>
      </c>
    </row>
    <row r="5" spans="1:3">
      <c r="A5" s="4" t="s">
        <v>672</v>
      </c>
      <c r="B5" s="6" t="n">
        <v>14347</v>
      </c>
      <c r="C5" s="6" t="n">
        <v>14346</v>
      </c>
    </row>
    <row r="6" spans="1:3">
      <c r="A6" s="4" t="s">
        <v>673</v>
      </c>
    </row>
    <row r="7" spans="1:3">
      <c r="A7" s="3" t="s">
        <v>670</v>
      </c>
    </row>
    <row r="8" spans="1:3">
      <c r="A8" s="4" t="s">
        <v>672</v>
      </c>
      <c r="B8" s="6" t="n">
        <v>0</v>
      </c>
      <c r="C8" s="6" t="n">
        <v>0</v>
      </c>
    </row>
    <row r="9" spans="1:3">
      <c r="A9" s="4" t="s">
        <v>674</v>
      </c>
      <c r="B9" s="6" t="n">
        <v>-12263</v>
      </c>
      <c r="C9" s="6" t="n">
        <v>-6077</v>
      </c>
    </row>
    <row r="10" spans="1:3">
      <c r="A10" s="4" t="s">
        <v>675</v>
      </c>
      <c r="B10" s="7" t="n">
        <v>-12263</v>
      </c>
      <c r="C10" s="7" t="n">
        <v>-60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55"/>
    <col customWidth="1" max="7" min="7" width="59"/>
    <col customWidth="1" max="8" min="8" width="33"/>
  </cols>
  <sheetData>
    <row r="1" spans="1:8">
      <c r="A1" s="1" t="s">
        <v>113</v>
      </c>
      <c r="B1" s="2" t="s">
        <v>114</v>
      </c>
      <c r="C1" s="2" t="s">
        <v>115</v>
      </c>
      <c r="D1" s="2" t="s">
        <v>116</v>
      </c>
      <c r="E1" s="2" t="s">
        <v>117</v>
      </c>
      <c r="F1" s="2" t="s">
        <v>118</v>
      </c>
      <c r="G1" s="2" t="s">
        <v>119</v>
      </c>
      <c r="H1" s="2" t="s">
        <v>120</v>
      </c>
    </row>
    <row r="2" spans="1:8">
      <c r="A2" s="4" t="s">
        <v>121</v>
      </c>
      <c r="B2" s="7" t="n">
        <v>419943</v>
      </c>
      <c r="C2" s="7" t="n">
        <v>25</v>
      </c>
      <c r="D2" s="7" t="n">
        <v>633</v>
      </c>
      <c r="E2" s="7" t="n">
        <v>815961</v>
      </c>
      <c r="F2" s="7" t="n">
        <v>-15068</v>
      </c>
      <c r="G2" s="7" t="n">
        <v>-483188</v>
      </c>
      <c r="H2" s="7" t="n">
        <v>101580</v>
      </c>
    </row>
    <row r="3" spans="1:8">
      <c r="A3" s="4" t="s">
        <v>122</v>
      </c>
      <c r="C3" s="6" t="n">
        <v>39617000</v>
      </c>
      <c r="D3" s="6" t="n">
        <v>63324409</v>
      </c>
    </row>
    <row r="4" spans="1:8">
      <c r="A4" s="3" t="s">
        <v>123</v>
      </c>
    </row>
    <row r="5" spans="1:8">
      <c r="A5" s="4" t="s">
        <v>124</v>
      </c>
      <c r="B5" s="6" t="n">
        <v>0</v>
      </c>
      <c r="D5" s="7" t="n">
        <v>1</v>
      </c>
      <c r="E5" s="6" t="n">
        <v>-1</v>
      </c>
    </row>
    <row r="6" spans="1:8">
      <c r="A6" s="4" t="s">
        <v>125</v>
      </c>
      <c r="C6" s="6" t="n">
        <v>-72061</v>
      </c>
      <c r="D6" s="6" t="n">
        <v>72065</v>
      </c>
    </row>
    <row r="7" spans="1:8">
      <c r="A7" s="4" t="s">
        <v>126</v>
      </c>
      <c r="B7" s="6" t="n">
        <v>-84982</v>
      </c>
      <c r="D7" s="7" t="n">
        <v>-12</v>
      </c>
      <c r="E7" s="6" t="n">
        <v>-84970</v>
      </c>
    </row>
    <row r="8" spans="1:8">
      <c r="A8" s="4" t="s">
        <v>127</v>
      </c>
      <c r="D8" s="6" t="n">
        <v>-1153230</v>
      </c>
    </row>
    <row r="9" spans="1:8">
      <c r="A9" s="4" t="s">
        <v>128</v>
      </c>
      <c r="B9" s="6" t="n">
        <v>2809</v>
      </c>
      <c r="D9" s="7" t="n">
        <v>1</v>
      </c>
      <c r="E9" s="6" t="n">
        <v>2808</v>
      </c>
    </row>
    <row r="10" spans="1:8">
      <c r="A10" s="4" t="s">
        <v>129</v>
      </c>
      <c r="D10" s="6" t="n">
        <v>63780</v>
      </c>
    </row>
    <row r="11" spans="1:8">
      <c r="A11" s="4" t="s">
        <v>130</v>
      </c>
      <c r="B11" s="6" t="n">
        <v>0</v>
      </c>
      <c r="E11" s="6" t="n">
        <v>23324</v>
      </c>
      <c r="F11" s="6" t="n">
        <v>-55</v>
      </c>
      <c r="H11" s="6" t="n">
        <v>-23269</v>
      </c>
    </row>
    <row r="12" spans="1:8">
      <c r="A12" s="4" t="s">
        <v>131</v>
      </c>
      <c r="B12" s="6" t="n">
        <v>-57889</v>
      </c>
      <c r="G12" s="6" t="n">
        <v>-41460</v>
      </c>
    </row>
    <row r="13" spans="1:8">
      <c r="A13" s="4" t="s">
        <v>132</v>
      </c>
      <c r="H13" s="7" t="n">
        <v>-16429</v>
      </c>
    </row>
    <row r="14" spans="1:8">
      <c r="A14" s="4" t="s">
        <v>82</v>
      </c>
      <c r="B14" s="6" t="n">
        <v>-96</v>
      </c>
      <c r="E14" s="6" t="n">
        <v>3</v>
      </c>
      <c r="G14" s="6" t="n">
        <v>-99</v>
      </c>
      <c r="H14" s="4" t="s">
        <v>46</v>
      </c>
    </row>
    <row r="15" spans="1:8">
      <c r="A15" s="4" t="s">
        <v>133</v>
      </c>
      <c r="C15" s="4" t="s">
        <v>46</v>
      </c>
    </row>
    <row r="16" spans="1:8">
      <c r="A16" s="4" t="s">
        <v>95</v>
      </c>
      <c r="B16" s="6" t="n">
        <v>51000</v>
      </c>
      <c r="G16" s="6" t="n">
        <v>35898</v>
      </c>
      <c r="H16" s="7" t="n">
        <v>15102</v>
      </c>
    </row>
    <row r="17" spans="1:8">
      <c r="A17" s="4" t="s">
        <v>102</v>
      </c>
      <c r="B17" s="6" t="n">
        <v>-9389</v>
      </c>
      <c r="F17" s="6" t="n">
        <v>-6698</v>
      </c>
      <c r="H17" s="6" t="n">
        <v>-2691</v>
      </c>
    </row>
    <row r="18" spans="1:8">
      <c r="A18" s="4" t="s">
        <v>103</v>
      </c>
      <c r="B18" s="6" t="n">
        <v>-1917</v>
      </c>
      <c r="F18" s="6" t="n">
        <v>-1367</v>
      </c>
      <c r="H18" s="6" t="n">
        <v>-550</v>
      </c>
    </row>
    <row r="19" spans="1:8">
      <c r="A19" s="4" t="s">
        <v>104</v>
      </c>
      <c r="B19" s="6" t="n">
        <v>2893</v>
      </c>
      <c r="F19" s="6" t="n">
        <v>2064</v>
      </c>
      <c r="H19" s="6" t="n">
        <v>829</v>
      </c>
    </row>
    <row r="20" spans="1:8">
      <c r="A20" s="4" t="s">
        <v>134</v>
      </c>
      <c r="B20" s="6" t="n">
        <v>322372</v>
      </c>
      <c r="C20" s="7" t="n">
        <v>25</v>
      </c>
      <c r="D20" s="7" t="n">
        <v>623</v>
      </c>
      <c r="E20" s="6" t="n">
        <v>757125</v>
      </c>
      <c r="F20" s="6" t="n">
        <v>-21124</v>
      </c>
      <c r="G20" s="6" t="n">
        <v>-488849</v>
      </c>
      <c r="H20" s="6" t="n">
        <v>74572</v>
      </c>
    </row>
    <row r="21" spans="1:8">
      <c r="A21" s="4" t="s">
        <v>135</v>
      </c>
      <c r="C21" s="6" t="n">
        <v>39544939</v>
      </c>
      <c r="D21" s="6" t="n">
        <v>62307024</v>
      </c>
    </row>
    <row r="22" spans="1:8">
      <c r="A22" s="4" t="s">
        <v>136</v>
      </c>
      <c r="B22" s="6" t="n">
        <v>120811</v>
      </c>
      <c r="C22" s="7" t="n">
        <v>25</v>
      </c>
      <c r="D22" s="7" t="n">
        <v>602</v>
      </c>
      <c r="E22" s="6" t="n">
        <v>652146</v>
      </c>
      <c r="F22" s="6" t="n">
        <v>-27220</v>
      </c>
      <c r="G22" s="6" t="n">
        <v>-512746</v>
      </c>
      <c r="H22" s="6" t="n">
        <v>8004</v>
      </c>
    </row>
    <row r="23" spans="1:8">
      <c r="A23" s="4" t="s">
        <v>137</v>
      </c>
      <c r="C23" s="6" t="n">
        <v>39544939</v>
      </c>
      <c r="D23" s="6" t="n">
        <v>60233561</v>
      </c>
    </row>
    <row r="24" spans="1:8">
      <c r="A24" s="3" t="s">
        <v>123</v>
      </c>
    </row>
    <row r="25" spans="1:8">
      <c r="A25" s="4" t="s">
        <v>128</v>
      </c>
      <c r="B25" s="6" t="n">
        <v>3994</v>
      </c>
      <c r="D25" s="7" t="n">
        <v>1</v>
      </c>
      <c r="E25" s="6" t="n">
        <v>3993</v>
      </c>
    </row>
    <row r="26" spans="1:8">
      <c r="A26" s="4" t="s">
        <v>129</v>
      </c>
      <c r="D26" s="6" t="n">
        <v>109353</v>
      </c>
    </row>
    <row r="27" spans="1:8">
      <c r="A27" s="4" t="s">
        <v>138</v>
      </c>
      <c r="B27" s="6" t="n">
        <v>-13041</v>
      </c>
      <c r="E27" s="6" t="n">
        <v>-13041</v>
      </c>
    </row>
    <row r="28" spans="1:8">
      <c r="A28" s="4" t="s">
        <v>130</v>
      </c>
      <c r="B28" s="6" t="n">
        <v>0</v>
      </c>
      <c r="E28" s="6" t="n">
        <v>3865</v>
      </c>
      <c r="F28" s="6" t="n">
        <v>1</v>
      </c>
      <c r="H28" s="6" t="n">
        <v>-3866</v>
      </c>
    </row>
    <row r="29" spans="1:8">
      <c r="A29" s="4" t="s">
        <v>131</v>
      </c>
      <c r="B29" s="6" t="n">
        <v>-57602</v>
      </c>
      <c r="G29" s="6" t="n">
        <v>-42214</v>
      </c>
    </row>
    <row r="30" spans="1:8">
      <c r="A30" s="4" t="s">
        <v>132</v>
      </c>
      <c r="H30" s="6" t="n">
        <v>-15388</v>
      </c>
    </row>
    <row r="31" spans="1:8">
      <c r="A31" s="4" t="s">
        <v>82</v>
      </c>
      <c r="B31" s="6" t="n">
        <v>-188</v>
      </c>
      <c r="E31" s="6" t="n">
        <v>1</v>
      </c>
      <c r="G31" s="6" t="n">
        <v>-189</v>
      </c>
    </row>
    <row r="32" spans="1:8">
      <c r="A32" s="4" t="s">
        <v>95</v>
      </c>
      <c r="B32" s="6" t="n">
        <v>44329</v>
      </c>
      <c r="G32" s="6" t="n">
        <v>30909</v>
      </c>
      <c r="H32" s="6" t="n">
        <v>13420</v>
      </c>
    </row>
    <row r="33" spans="1:8">
      <c r="A33" s="4" t="s">
        <v>102</v>
      </c>
      <c r="B33" s="6" t="n">
        <v>-11860</v>
      </c>
      <c r="F33" s="6" t="n">
        <v>-8380</v>
      </c>
      <c r="H33" s="6" t="n">
        <v>-3480</v>
      </c>
    </row>
    <row r="34" spans="1:8">
      <c r="A34" s="4" t="s">
        <v>103</v>
      </c>
      <c r="B34" s="6" t="n">
        <v>5942</v>
      </c>
      <c r="F34" s="6" t="n">
        <v>4198</v>
      </c>
      <c r="H34" s="6" t="n">
        <v>1744</v>
      </c>
    </row>
    <row r="35" spans="1:8">
      <c r="A35" s="4" t="s">
        <v>104</v>
      </c>
      <c r="B35" s="6" t="n">
        <v>3037</v>
      </c>
      <c r="F35" s="6" t="n">
        <v>2146</v>
      </c>
      <c r="H35" s="6" t="n">
        <v>891</v>
      </c>
    </row>
    <row r="36" spans="1:8">
      <c r="A36" s="4" t="s">
        <v>139</v>
      </c>
      <c r="B36" s="7" t="n">
        <v>95422</v>
      </c>
      <c r="C36" s="7" t="n">
        <v>25</v>
      </c>
      <c r="D36" s="7" t="n">
        <v>603</v>
      </c>
      <c r="E36" s="7" t="n">
        <v>646964</v>
      </c>
      <c r="F36" s="7" t="n">
        <v>-29255</v>
      </c>
      <c r="G36" s="7" t="n">
        <v>-524240</v>
      </c>
      <c r="H36" s="7" t="n">
        <v>1325</v>
      </c>
    </row>
    <row r="37" spans="1:8">
      <c r="A37" s="4" t="s">
        <v>140</v>
      </c>
      <c r="C37" s="6" t="n">
        <v>39544939</v>
      </c>
      <c r="D37" s="6" t="n">
        <v>60342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76</v>
      </c>
      <c r="B1" s="2" t="s">
        <v>1</v>
      </c>
      <c r="C1" s="2" t="s">
        <v>577</v>
      </c>
    </row>
    <row r="2" spans="1:3">
      <c r="B2" s="2" t="s">
        <v>2</v>
      </c>
      <c r="C2" s="2" t="s">
        <v>28</v>
      </c>
    </row>
    <row r="3" spans="1:3">
      <c r="A3" s="3" t="s">
        <v>677</v>
      </c>
    </row>
    <row r="4" spans="1:3">
      <c r="A4" s="4" t="s">
        <v>299</v>
      </c>
      <c r="B4" s="6" t="n">
        <v>590124</v>
      </c>
      <c r="C4" s="6" t="n">
        <v>590124</v>
      </c>
    </row>
    <row r="5" spans="1:3">
      <c r="A5" s="4" t="s">
        <v>678</v>
      </c>
      <c r="B5" s="7" t="n">
        <v>122600</v>
      </c>
      <c r="C5" s="7" t="n">
        <v>114700</v>
      </c>
    </row>
    <row r="6" spans="1:3">
      <c r="A6" s="4" t="s">
        <v>679</v>
      </c>
      <c r="B6" s="7" t="n">
        <v>77700</v>
      </c>
      <c r="C6" s="7" t="n">
        <v>77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0</v>
      </c>
      <c r="B1" s="2" t="s">
        <v>1</v>
      </c>
    </row>
    <row r="2" spans="1:3">
      <c r="B2" s="2" t="s">
        <v>2</v>
      </c>
      <c r="C2" s="2" t="s">
        <v>28</v>
      </c>
    </row>
    <row r="3" spans="1:3">
      <c r="A3" s="3" t="s">
        <v>681</v>
      </c>
    </row>
    <row r="4" spans="1:3">
      <c r="A4" s="4" t="s">
        <v>302</v>
      </c>
      <c r="B4" s="7" t="n">
        <v>2843155</v>
      </c>
      <c r="C4" s="7" t="n">
        <v>2627088</v>
      </c>
    </row>
    <row r="5" spans="1:3">
      <c r="A5" s="4" t="s">
        <v>682</v>
      </c>
    </row>
    <row r="6" spans="1:3">
      <c r="A6" s="3" t="s">
        <v>681</v>
      </c>
    </row>
    <row r="7" spans="1:3">
      <c r="A7" s="4" t="s">
        <v>302</v>
      </c>
      <c r="B7" s="7" t="n">
        <v>2843155</v>
      </c>
      <c r="C7" s="7" t="n">
        <v>2627088</v>
      </c>
    </row>
    <row r="8" spans="1:3">
      <c r="A8" s="4" t="s">
        <v>683</v>
      </c>
    </row>
    <row r="9" spans="1:3">
      <c r="A9" s="3" t="s">
        <v>681</v>
      </c>
    </row>
    <row r="10" spans="1:3">
      <c r="A10" s="4" t="s">
        <v>684</v>
      </c>
      <c r="B10" s="4" t="s">
        <v>685</v>
      </c>
      <c r="C10" s="4" t="s">
        <v>685</v>
      </c>
    </row>
    <row r="11" spans="1:3">
      <c r="A11" s="4" t="s">
        <v>686</v>
      </c>
      <c r="B11" s="7" t="n">
        <v>2878870</v>
      </c>
      <c r="C11" s="7" t="n">
        <v>2609582</v>
      </c>
    </row>
    <row r="12" spans="1:3">
      <c r="A12" s="4" t="s">
        <v>687</v>
      </c>
      <c r="B12" s="4" t="s">
        <v>685</v>
      </c>
    </row>
    <row r="13" spans="1:3">
      <c r="A13" s="4" t="s">
        <v>688</v>
      </c>
      <c r="B13" s="7" t="n">
        <v>108400</v>
      </c>
    </row>
    <row r="14" spans="1:3">
      <c r="A14" s="4" t="s">
        <v>689</v>
      </c>
      <c r="B14" s="4" t="s">
        <v>6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91</v>
      </c>
      <c r="B1" s="2" t="s">
        <v>1</v>
      </c>
    </row>
    <row r="2" spans="1:5">
      <c r="B2" s="2" t="s">
        <v>2</v>
      </c>
      <c r="C2" s="2" t="s">
        <v>76</v>
      </c>
      <c r="D2" s="2" t="s">
        <v>28</v>
      </c>
      <c r="E2" s="2" t="s">
        <v>692</v>
      </c>
    </row>
    <row r="3" spans="1:5">
      <c r="A3" s="3" t="s">
        <v>273</v>
      </c>
    </row>
    <row r="4" spans="1:5">
      <c r="A4" s="4" t="s">
        <v>693</v>
      </c>
      <c r="B4" s="7" t="n">
        <v>-29255</v>
      </c>
      <c r="D4" s="7" t="n">
        <v>-27220</v>
      </c>
    </row>
    <row r="5" spans="1:5">
      <c r="A5" s="4" t="s">
        <v>104</v>
      </c>
      <c r="B5" s="6" t="n">
        <v>3037</v>
      </c>
      <c r="C5" s="7" t="n">
        <v>2893</v>
      </c>
    </row>
    <row r="6" spans="1:5">
      <c r="A6" s="4" t="s">
        <v>118</v>
      </c>
    </row>
    <row r="7" spans="1:5">
      <c r="A7" s="3" t="s">
        <v>273</v>
      </c>
    </row>
    <row r="8" spans="1:5">
      <c r="A8" s="4" t="s">
        <v>694</v>
      </c>
      <c r="B8" s="6" t="n">
        <v>-6698</v>
      </c>
      <c r="C8" s="6" t="n">
        <v>-1468</v>
      </c>
      <c r="D8" s="6" t="n">
        <v>-10890</v>
      </c>
      <c r="E8" s="7" t="n">
        <v>-101</v>
      </c>
    </row>
    <row r="9" spans="1:5">
      <c r="A9" s="4" t="s">
        <v>695</v>
      </c>
      <c r="B9" s="6" t="n">
        <v>-22557</v>
      </c>
      <c r="C9" s="6" t="n">
        <v>-19656</v>
      </c>
      <c r="D9" s="6" t="n">
        <v>-16330</v>
      </c>
      <c r="E9" s="6" t="n">
        <v>-14967</v>
      </c>
    </row>
    <row r="10" spans="1:5">
      <c r="A10" s="4" t="s">
        <v>693</v>
      </c>
      <c r="B10" s="6" t="n">
        <v>-29255</v>
      </c>
      <c r="C10" s="6" t="n">
        <v>-21124</v>
      </c>
      <c r="D10" s="6" t="n">
        <v>-27220</v>
      </c>
      <c r="E10" s="6" t="n">
        <v>-15068</v>
      </c>
    </row>
    <row r="11" spans="1:5">
      <c r="A11" s="4" t="s">
        <v>696</v>
      </c>
      <c r="B11" s="6" t="n">
        <v>4198</v>
      </c>
      <c r="C11" s="6" t="n">
        <v>-1367</v>
      </c>
    </row>
    <row r="12" spans="1:5">
      <c r="A12" s="4" t="s">
        <v>697</v>
      </c>
      <c r="B12" s="6" t="n">
        <v>-8380</v>
      </c>
      <c r="C12" s="6" t="n">
        <v>-6698</v>
      </c>
    </row>
    <row r="13" spans="1:5">
      <c r="A13" s="4" t="s">
        <v>698</v>
      </c>
      <c r="B13" s="6" t="n">
        <v>-4182</v>
      </c>
      <c r="C13" s="6" t="n">
        <v>-8065</v>
      </c>
    </row>
    <row r="14" spans="1:5">
      <c r="A14" s="4" t="s">
        <v>104</v>
      </c>
      <c r="B14" s="6" t="n">
        <v>2146</v>
      </c>
      <c r="C14" s="6" t="n">
        <v>2064</v>
      </c>
    </row>
    <row r="15" spans="1:5">
      <c r="A15" s="4" t="s">
        <v>699</v>
      </c>
      <c r="B15" s="6" t="n">
        <v>4198</v>
      </c>
      <c r="C15" s="6" t="n">
        <v>-1367</v>
      </c>
    </row>
    <row r="16" spans="1:5">
      <c r="A16" s="4" t="s">
        <v>700</v>
      </c>
      <c r="B16" s="6" t="n">
        <v>-6234</v>
      </c>
      <c r="C16" s="6" t="n">
        <v>-4634</v>
      </c>
    </row>
    <row r="17" spans="1:5">
      <c r="A17" s="4" t="s">
        <v>701</v>
      </c>
      <c r="B17" s="6" t="n">
        <v>-2036</v>
      </c>
      <c r="C17" s="7" t="n">
        <v>-6001</v>
      </c>
    </row>
    <row r="18" spans="1:5">
      <c r="A18" s="4" t="s">
        <v>702</v>
      </c>
      <c r="B18" s="6" t="n">
        <v>-6</v>
      </c>
      <c r="C18" s="4" t="s">
        <v>46</v>
      </c>
    </row>
    <row r="19" spans="1:5">
      <c r="A19" s="4" t="s">
        <v>703</v>
      </c>
      <c r="B19" s="6" t="n">
        <v>7</v>
      </c>
      <c r="C19" s="7" t="n">
        <v>-55</v>
      </c>
    </row>
    <row r="20" spans="1:5">
      <c r="A20" s="4" t="s">
        <v>704</v>
      </c>
      <c r="B20" s="6" t="n">
        <v>1</v>
      </c>
      <c r="C20" s="6" t="n">
        <v>-55</v>
      </c>
    </row>
    <row r="21" spans="1:5">
      <c r="A21" s="4" t="s">
        <v>120</v>
      </c>
    </row>
    <row r="22" spans="1:5">
      <c r="A22" s="3" t="s">
        <v>273</v>
      </c>
    </row>
    <row r="23" spans="1:5">
      <c r="A23" s="4" t="s">
        <v>694</v>
      </c>
      <c r="B23" s="6" t="n">
        <v>-2781</v>
      </c>
      <c r="C23" s="6" t="n">
        <v>-591</v>
      </c>
      <c r="D23" s="6" t="n">
        <v>-4531</v>
      </c>
      <c r="E23" s="6" t="n">
        <v>-41</v>
      </c>
    </row>
    <row r="24" spans="1:5">
      <c r="A24" s="4" t="s">
        <v>695</v>
      </c>
      <c r="B24" s="6" t="n">
        <v>2999</v>
      </c>
      <c r="C24" s="6" t="n">
        <v>4072</v>
      </c>
      <c r="D24" s="6" t="n">
        <v>5595</v>
      </c>
      <c r="E24" s="6" t="n">
        <v>5879</v>
      </c>
    </row>
    <row r="25" spans="1:5">
      <c r="A25" s="4" t="s">
        <v>693</v>
      </c>
      <c r="B25" s="6" t="n">
        <v>218</v>
      </c>
      <c r="C25" s="6" t="n">
        <v>3481</v>
      </c>
      <c r="D25" s="7" t="n">
        <v>1064</v>
      </c>
      <c r="E25" s="7" t="n">
        <v>5838</v>
      </c>
    </row>
    <row r="26" spans="1:5">
      <c r="A26" s="4" t="s">
        <v>696</v>
      </c>
      <c r="B26" s="6" t="n">
        <v>1744</v>
      </c>
      <c r="C26" s="6" t="n">
        <v>-550</v>
      </c>
    </row>
    <row r="27" spans="1:5">
      <c r="A27" s="4" t="s">
        <v>697</v>
      </c>
      <c r="B27" s="6" t="n">
        <v>-3480</v>
      </c>
      <c r="C27" s="6" t="n">
        <v>-2691</v>
      </c>
    </row>
    <row r="28" spans="1:5">
      <c r="A28" s="4" t="s">
        <v>705</v>
      </c>
      <c r="B28" s="6" t="n">
        <v>-1736</v>
      </c>
      <c r="C28" s="6" t="n">
        <v>-3241</v>
      </c>
    </row>
    <row r="29" spans="1:5">
      <c r="A29" s="4" t="s">
        <v>104</v>
      </c>
      <c r="B29" s="6" t="n">
        <v>891</v>
      </c>
      <c r="C29" s="6" t="n">
        <v>829</v>
      </c>
    </row>
    <row r="30" spans="1:5">
      <c r="A30" s="4" t="s">
        <v>706</v>
      </c>
      <c r="B30" s="6" t="n">
        <v>1744</v>
      </c>
      <c r="C30" s="6" t="n">
        <v>-550</v>
      </c>
    </row>
    <row r="31" spans="1:5">
      <c r="A31" s="4" t="s">
        <v>707</v>
      </c>
      <c r="B31" s="6" t="n">
        <v>-2589</v>
      </c>
      <c r="C31" s="6" t="n">
        <v>-1862</v>
      </c>
    </row>
    <row r="32" spans="1:5">
      <c r="A32" s="4" t="s">
        <v>708</v>
      </c>
      <c r="B32" s="6" t="n">
        <v>-845</v>
      </c>
      <c r="C32" s="7" t="n">
        <v>-2412</v>
      </c>
    </row>
    <row r="33" spans="1:5">
      <c r="A33" s="4" t="s">
        <v>709</v>
      </c>
      <c r="B33" s="6" t="n">
        <v>6</v>
      </c>
      <c r="C33" s="4" t="s">
        <v>46</v>
      </c>
    </row>
    <row r="34" spans="1:5">
      <c r="A34" s="4" t="s">
        <v>710</v>
      </c>
      <c r="B34" s="6" t="n">
        <v>-7</v>
      </c>
      <c r="C34" s="7" t="n">
        <v>55</v>
      </c>
    </row>
    <row r="35" spans="1:5">
      <c r="A35" s="4" t="s">
        <v>711</v>
      </c>
      <c r="B35" s="6" t="n">
        <v>-1</v>
      </c>
      <c r="C35" s="6" t="n">
        <v>55</v>
      </c>
    </row>
    <row r="36" spans="1:5">
      <c r="A36" s="4" t="s">
        <v>712</v>
      </c>
    </row>
    <row r="37" spans="1:5">
      <c r="A37" s="3" t="s">
        <v>273</v>
      </c>
    </row>
    <row r="38" spans="1:5">
      <c r="A38" s="4" t="s">
        <v>104</v>
      </c>
      <c r="B38" s="6" t="n">
        <v>3037</v>
      </c>
      <c r="C38" s="6" t="n">
        <v>2893</v>
      </c>
    </row>
    <row r="39" spans="1:5">
      <c r="A39" s="4" t="s">
        <v>713</v>
      </c>
      <c r="B39" s="6" t="n">
        <v>1517</v>
      </c>
      <c r="C39" s="6" t="n">
        <v>1770</v>
      </c>
    </row>
    <row r="40" spans="1:5">
      <c r="A40" s="4" t="s">
        <v>714</v>
      </c>
      <c r="B40" s="6" t="n">
        <v>974</v>
      </c>
      <c r="C40" s="7" t="n">
        <v>1123</v>
      </c>
    </row>
    <row r="41" spans="1:5">
      <c r="A41" s="4" t="s">
        <v>715</v>
      </c>
      <c r="B41" s="7" t="n">
        <v>5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6</v>
      </c>
      <c r="B1" s="2" t="s">
        <v>1</v>
      </c>
    </row>
    <row r="2" spans="1:3">
      <c r="B2" s="2" t="s">
        <v>2</v>
      </c>
      <c r="C2" s="2" t="s">
        <v>76</v>
      </c>
    </row>
    <row r="3" spans="1:3">
      <c r="A3" s="4" t="s">
        <v>717</v>
      </c>
      <c r="B3" s="7" t="n">
        <v>6502</v>
      </c>
      <c r="C3" s="7" t="n">
        <v>8672</v>
      </c>
    </row>
    <row r="4" spans="1:3">
      <c r="A4" s="4" t="s">
        <v>718</v>
      </c>
      <c r="B4" s="6" t="n">
        <v>17300</v>
      </c>
      <c r="C4" s="6" t="n">
        <v>12800</v>
      </c>
    </row>
    <row r="5" spans="1:3">
      <c r="A5" s="4" t="s">
        <v>719</v>
      </c>
      <c r="B5" s="6" t="n">
        <v>500</v>
      </c>
      <c r="C5" s="6" t="n">
        <v>200</v>
      </c>
    </row>
    <row r="6" spans="1:3">
      <c r="A6" s="4" t="s">
        <v>720</v>
      </c>
      <c r="B6" s="7" t="n">
        <v>87017</v>
      </c>
      <c r="C6" s="7" t="n">
        <v>44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76</v>
      </c>
    </row>
    <row r="3" spans="1:3">
      <c r="A3" s="3" t="s">
        <v>142</v>
      </c>
    </row>
    <row r="4" spans="1:3">
      <c r="A4" s="4" t="s">
        <v>95</v>
      </c>
      <c r="B4" s="7" t="n">
        <v>44329</v>
      </c>
      <c r="C4" s="7" t="n">
        <v>51000</v>
      </c>
    </row>
    <row r="5" spans="1:3">
      <c r="A5" s="3" t="s">
        <v>143</v>
      </c>
    </row>
    <row r="6" spans="1:3">
      <c r="A6" s="4" t="s">
        <v>89</v>
      </c>
      <c r="B6" s="6" t="n">
        <v>29746</v>
      </c>
      <c r="C6" s="6" t="n">
        <v>24041</v>
      </c>
    </row>
    <row r="7" spans="1:3">
      <c r="A7" s="4" t="s">
        <v>144</v>
      </c>
      <c r="B7" s="6" t="n">
        <v>2243</v>
      </c>
      <c r="C7" s="6" t="n">
        <v>456</v>
      </c>
    </row>
    <row r="8" spans="1:3">
      <c r="A8" s="4" t="s">
        <v>145</v>
      </c>
      <c r="B8" s="6" t="n">
        <v>-403</v>
      </c>
    </row>
    <row r="9" spans="1:3">
      <c r="A9" s="4" t="s">
        <v>146</v>
      </c>
      <c r="C9" s="6" t="n">
        <v>-1448</v>
      </c>
    </row>
    <row r="10" spans="1:3">
      <c r="A10" s="4" t="s">
        <v>82</v>
      </c>
      <c r="B10" s="6" t="n">
        <v>4488</v>
      </c>
      <c r="C10" s="6" t="n">
        <v>517</v>
      </c>
    </row>
    <row r="11" spans="1:3">
      <c r="A11" s="3" t="s">
        <v>147</v>
      </c>
    </row>
    <row r="12" spans="1:3">
      <c r="A12" s="4" t="s">
        <v>148</v>
      </c>
      <c r="B12" s="6" t="n">
        <v>-4803</v>
      </c>
      <c r="C12" s="6" t="n">
        <v>-2696</v>
      </c>
    </row>
    <row r="13" spans="1:3">
      <c r="A13" s="4" t="s">
        <v>42</v>
      </c>
      <c r="B13" s="6" t="n">
        <v>-12220</v>
      </c>
      <c r="C13" s="6" t="n">
        <v>-20385</v>
      </c>
    </row>
    <row r="14" spans="1:3">
      <c r="A14" s="4" t="s">
        <v>149</v>
      </c>
      <c r="B14" s="6" t="n">
        <v>63380</v>
      </c>
      <c r="C14" s="6" t="n">
        <v>51485</v>
      </c>
    </row>
    <row r="15" spans="1:3">
      <c r="A15" s="3" t="s">
        <v>150</v>
      </c>
    </row>
    <row r="16" spans="1:3">
      <c r="A16" s="4" t="s">
        <v>151</v>
      </c>
      <c r="B16" s="6" t="n">
        <v>-95185</v>
      </c>
      <c r="C16" s="6" t="n">
        <v>-97414</v>
      </c>
    </row>
    <row r="17" spans="1:3">
      <c r="A17" s="4" t="s">
        <v>152</v>
      </c>
      <c r="B17" s="6" t="n">
        <v>5415</v>
      </c>
    </row>
    <row r="18" spans="1:3">
      <c r="A18" s="4" t="s">
        <v>153</v>
      </c>
      <c r="B18" s="6" t="n">
        <v>-4097</v>
      </c>
      <c r="C18" s="6" t="n">
        <v>7784</v>
      </c>
    </row>
    <row r="19" spans="1:3">
      <c r="A19" s="4" t="s">
        <v>154</v>
      </c>
      <c r="B19" s="6" t="n">
        <v>-9479</v>
      </c>
      <c r="C19" s="7" t="n">
        <v>-20242</v>
      </c>
    </row>
    <row r="20" spans="1:3">
      <c r="A20" s="4" t="s">
        <v>155</v>
      </c>
      <c r="B20" s="6" t="n">
        <v>-314245</v>
      </c>
    </row>
    <row r="21" spans="1:3">
      <c r="A21" s="4" t="s">
        <v>156</v>
      </c>
      <c r="B21" s="6" t="n">
        <v>168260</v>
      </c>
      <c r="C21" s="4" t="s">
        <v>46</v>
      </c>
    </row>
    <row r="22" spans="1:3">
      <c r="A22" s="4" t="s">
        <v>82</v>
      </c>
      <c r="B22" s="6" t="n">
        <v>20</v>
      </c>
      <c r="C22" s="7" t="n">
        <v>323</v>
      </c>
    </row>
    <row r="23" spans="1:3">
      <c r="A23" s="4" t="s">
        <v>157</v>
      </c>
      <c r="B23" s="6" t="n">
        <v>-249311</v>
      </c>
      <c r="C23" s="7" t="n">
        <v>-109549</v>
      </c>
    </row>
    <row r="24" spans="1:3">
      <c r="A24" s="3" t="s">
        <v>158</v>
      </c>
    </row>
    <row r="25" spans="1:3">
      <c r="A25" s="4" t="s">
        <v>159</v>
      </c>
      <c r="B25" s="6" t="n">
        <v>142460</v>
      </c>
      <c r="C25" s="4" t="s">
        <v>46</v>
      </c>
    </row>
    <row r="26" spans="1:3">
      <c r="A26" s="4" t="s">
        <v>160</v>
      </c>
      <c r="B26" s="6" t="n">
        <v>74727</v>
      </c>
      <c r="C26" s="7" t="n">
        <v>51031</v>
      </c>
    </row>
    <row r="27" spans="1:3">
      <c r="A27" s="4" t="s">
        <v>161</v>
      </c>
      <c r="B27" s="6" t="n">
        <v>-1505</v>
      </c>
      <c r="C27" s="6" t="n">
        <v>-18645</v>
      </c>
    </row>
    <row r="28" spans="1:3">
      <c r="A28" s="4" t="s">
        <v>162</v>
      </c>
      <c r="B28" s="7" t="n">
        <v>-5500</v>
      </c>
    </row>
    <row r="29" spans="1:3">
      <c r="A29" s="4" t="s">
        <v>163</v>
      </c>
      <c r="B29" s="4" t="s">
        <v>46</v>
      </c>
      <c r="C29" s="6" t="n">
        <v>-84982</v>
      </c>
    </row>
    <row r="30" spans="1:3">
      <c r="A30" s="4" t="s">
        <v>164</v>
      </c>
      <c r="B30" s="7" t="n">
        <v>-316</v>
      </c>
      <c r="C30" s="6" t="n">
        <v>-2153</v>
      </c>
    </row>
    <row r="31" spans="1:3">
      <c r="A31" s="4" t="s">
        <v>132</v>
      </c>
      <c r="B31" s="6" t="n">
        <v>-15388</v>
      </c>
      <c r="C31" s="6" t="n">
        <v>-16429</v>
      </c>
    </row>
    <row r="32" spans="1:3">
      <c r="A32" s="4" t="s">
        <v>165</v>
      </c>
      <c r="B32" s="6" t="n">
        <v>-512</v>
      </c>
      <c r="C32" s="6" t="n">
        <v>-492</v>
      </c>
    </row>
    <row r="33" spans="1:3">
      <c r="A33" s="4" t="s">
        <v>166</v>
      </c>
      <c r="B33" s="6" t="n">
        <v>-5784</v>
      </c>
      <c r="C33" s="6" t="n">
        <v>-5784</v>
      </c>
    </row>
    <row r="34" spans="1:3">
      <c r="A34" s="4" t="s">
        <v>167</v>
      </c>
      <c r="B34" s="6" t="n">
        <v>-35918</v>
      </c>
      <c r="C34" s="6" t="n">
        <v>-35184</v>
      </c>
    </row>
    <row r="35" spans="1:3">
      <c r="A35" s="4" t="s">
        <v>82</v>
      </c>
      <c r="B35" s="6" t="n">
        <v>-50</v>
      </c>
      <c r="C35" s="6" t="n">
        <v>-182</v>
      </c>
    </row>
    <row r="36" spans="1:3">
      <c r="A36" s="4" t="s">
        <v>168</v>
      </c>
      <c r="B36" s="6" t="n">
        <v>152214</v>
      </c>
      <c r="C36" s="6" t="n">
        <v>-112820</v>
      </c>
    </row>
    <row r="37" spans="1:3">
      <c r="A37" s="4" t="s">
        <v>169</v>
      </c>
      <c r="B37" s="6" t="n">
        <v>-33717</v>
      </c>
      <c r="C37" s="6" t="n">
        <v>-170884</v>
      </c>
    </row>
    <row r="38" spans="1:3">
      <c r="A38" s="4" t="s">
        <v>170</v>
      </c>
      <c r="B38" s="6" t="n">
        <v>206635</v>
      </c>
      <c r="C38" s="6" t="n">
        <v>276423</v>
      </c>
    </row>
    <row r="39" spans="1:3">
      <c r="A39" s="4" t="s">
        <v>171</v>
      </c>
      <c r="B39" s="7" t="n">
        <v>172918</v>
      </c>
      <c r="C39" s="7" t="n">
        <v>105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vt:lpstr>
      <vt:lpstr>CONSOLIDATED BALANCE SHEET (Par</vt:lpstr>
      <vt:lpstr>CONSOLIDATED STATEMENT OF OPERA</vt:lpstr>
      <vt:lpstr>CONSOLIDATED STATEMENT OF CHANG</vt:lpstr>
      <vt:lpstr>CONSOLIDATED STATEMENT OF CASH </vt:lpstr>
      <vt:lpstr>Interim Financial Statements</vt:lpstr>
      <vt:lpstr>Acquisition, Redevelopments, an</vt:lpstr>
      <vt:lpstr>Income Taxes</vt:lpstr>
      <vt:lpstr>Investments in Unconsolidated J</vt:lpstr>
      <vt:lpstr>Beneficial Interest in Debt and</vt:lpstr>
      <vt:lpstr>Equity Transactions</vt:lpstr>
      <vt:lpstr>Noncontrolling Interests</vt:lpstr>
      <vt:lpstr>Derivative and Hedging Activiti</vt:lpstr>
      <vt:lpstr>Share-Based Compensation</vt:lpstr>
      <vt:lpstr>Commitments and Contingencies</vt:lpstr>
      <vt:lpstr>Earnings Per Share</vt:lpstr>
      <vt:lpstr>Fair Value Disclosures</vt:lpstr>
      <vt:lpstr>Accumulated Other Comprehensive</vt:lpstr>
      <vt:lpstr>Cash Flow Disclosures and Non-C</vt:lpstr>
      <vt:lpstr>New Accounting Pronouncements</vt:lpstr>
      <vt:lpstr>Income Taxes (Tables)</vt:lpstr>
      <vt:lpstr>Investments in Unconsolidated23</vt:lpstr>
      <vt:lpstr>Beneficial Interest in Debt a24</vt:lpstr>
      <vt:lpstr>Noncontrolling Interests (Table</vt:lpstr>
      <vt:lpstr>Derivative and Hedging Activi26</vt:lpstr>
      <vt:lpstr>Share-Based Compensation (Table</vt:lpstr>
      <vt:lpstr>Earnings Per Share (Tables)</vt:lpstr>
      <vt:lpstr>Fair Value Disclosures (Tables)</vt:lpstr>
      <vt:lpstr>Accumulated Other Comprehensi30</vt:lpstr>
      <vt:lpstr>Interim Financial Statements (D</vt:lpstr>
      <vt:lpstr>Interim Financial Statements (O</vt:lpstr>
      <vt:lpstr>Acquisition, Redevelopments, 33</vt:lpstr>
      <vt:lpstr>Income Taxes (Details)</vt:lpstr>
      <vt:lpstr>Investments in Unconsolidated35</vt:lpstr>
      <vt:lpstr>Investments in Unconsolidated36</vt:lpstr>
      <vt:lpstr>Investments in Unconsolidated37</vt:lpstr>
      <vt:lpstr>Beneficial Interest in Debt a38</vt:lpstr>
      <vt:lpstr>Beneficial Interest in Debt a39</vt:lpstr>
      <vt:lpstr>Beneficial Interest in Debt a40</vt:lpstr>
      <vt:lpstr>Equity Transactions (Details)</vt:lpstr>
      <vt:lpstr>Noncontrolling Interests (Detai</vt:lpstr>
      <vt:lpstr>Derivative and Hedging Activi43</vt:lpstr>
      <vt:lpstr>Derivative and Hedging Activi44</vt:lpstr>
      <vt:lpstr>Derivative and Hedging Activi45</vt:lpstr>
      <vt:lpstr>Share-Based Compensation (Detai</vt:lpstr>
      <vt:lpstr>Commitments and Contingencies (</vt:lpstr>
      <vt:lpstr>Earnings Per Share (Details)</vt:lpstr>
      <vt:lpstr>Fair Value Disclosures (Fair Va</vt:lpstr>
      <vt:lpstr>Fair Value Disclosures (Details</vt:lpstr>
      <vt:lpstr>Fair Value Disclosures (Estimat</vt:lpstr>
      <vt:lpstr>Accumulated Other Comprehensi52</vt:lpstr>
      <vt:lpstr>Cash Flow Disclosures and No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3:41:44Z</dcterms:created>
  <dcterms:modified xmlns:dcterms="http://purl.org/dc/terms/" xmlns:xsi="http://www.w3.org/2001/XMLSchema-instance" xsi:type="dcterms:W3CDTF">2016-05-03T13:41:44Z</dcterms:modified>
  <dc:title xmlns:dc="http://purl.org/dc/elements/1.1/">Untitled</dc:title>
  <dc:description xmlns:dc="http://purl.org/dc/elements/1.1/"/>
  <dc:subject xmlns:dc="http://purl.org/dc/elements/1.1/"/>
  <cp:keywords/>
  <cp:category/>
</cp:coreProperties>
</file>